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BRIDGE FINANCING - CONVERTIBLE " sheetId="11" state="visible" r:id="rId11"/>
    <sheet xmlns:r="http://schemas.openxmlformats.org/officeDocument/2006/relationships" name="COMMON STOCK_PAID IN CAPITAL"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COMMON STOCK_PAID IN CAPITAL (T" sheetId="17" state="visible" r:id="rId17"/>
    <sheet xmlns:r="http://schemas.openxmlformats.org/officeDocument/2006/relationships" name="STOCK-BASED COMPENSATION (Table" sheetId="18" state="visible" r:id="rId18"/>
    <sheet xmlns:r="http://schemas.openxmlformats.org/officeDocument/2006/relationships" name="ORGANIZATION AND NATURE OF BU19" sheetId="19" state="visible" r:id="rId19"/>
    <sheet xmlns:r="http://schemas.openxmlformats.org/officeDocument/2006/relationships" name="SIGNIFICANT ACCOUNTING POLICI20" sheetId="20" state="visible" r:id="rId20"/>
    <sheet xmlns:r="http://schemas.openxmlformats.org/officeDocument/2006/relationships" name="OIL AND NATURAL GAS PROPERTIES " sheetId="21" state="visible" r:id="rId21"/>
    <sheet xmlns:r="http://schemas.openxmlformats.org/officeDocument/2006/relationships" name="RELATED PARTY TRANSACTIONS (Det" sheetId="22" state="visible" r:id="rId22"/>
    <sheet xmlns:r="http://schemas.openxmlformats.org/officeDocument/2006/relationships" name="BRIDGE FINANCING - CONVERTIBL23" sheetId="23" state="visible" r:id="rId23"/>
    <sheet xmlns:r="http://schemas.openxmlformats.org/officeDocument/2006/relationships" name="COMMON STOCK_PAID IN CAPITAL (D" sheetId="24" state="visible" r:id="rId24"/>
    <sheet xmlns:r="http://schemas.openxmlformats.org/officeDocument/2006/relationships" name="COMMON STOCK_PAID IN CAPITAL 25" sheetId="25" state="visible" r:id="rId25"/>
    <sheet xmlns:r="http://schemas.openxmlformats.org/officeDocument/2006/relationships" name="STOCK-BASED COMPENSATION (Detai"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430">
  <si>
    <t>Document and Entity Information - shares</t>
  </si>
  <si>
    <t>9 Months Ended</t>
  </si>
  <si>
    <t>Jun. 30, 2018</t>
  </si>
  <si>
    <t>Aug. 13, 2018</t>
  </si>
  <si>
    <t>Document And Entity Information</t>
  </si>
  <si>
    <t>Entity Registrant Name</t>
  </si>
  <si>
    <t>GULFSLOPE ENERGY, INC.</t>
  </si>
  <si>
    <t>Entity Central Index Key</t>
  </si>
  <si>
    <t>Document Type</t>
  </si>
  <si>
    <t>10-Q</t>
  </si>
  <si>
    <t>Trading Symbol</t>
  </si>
  <si>
    <t>GSPE</t>
  </si>
  <si>
    <t>Document Period End Date</t>
  </si>
  <si>
    <t>Jun. 30,
		2018</t>
  </si>
  <si>
    <t>Amendment Flag</t>
  </si>
  <si>
    <t>false</t>
  </si>
  <si>
    <t>Current Fiscal Year End Date</t>
  </si>
  <si>
    <t>--09-30</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3</t>
  </si>
  <si>
    <t>Document Fiscal Year Focus</t>
  </si>
  <si>
    <t>Condensed Balance Sheets (Unaudited) - USD ($)</t>
  </si>
  <si>
    <t>Sep. 30, 2017</t>
  </si>
  <si>
    <t>Current Assets</t>
  </si>
  <si>
    <t>Cash</t>
  </si>
  <si>
    <t>Accounts Receivable - Joint Interest Owners</t>
  </si>
  <si>
    <t>Prepaid Expenses and Other Current Assets</t>
  </si>
  <si>
    <t>Total Current Assets</t>
  </si>
  <si>
    <t>Property and Equipment, Net of Depreciation</t>
  </si>
  <si>
    <t>Oil and Natural Gas Properties, Full Cost Method of Accounting</t>
  </si>
  <si>
    <t>Unproved Properties</t>
  </si>
  <si>
    <t>Total Non-Current Assets</t>
  </si>
  <si>
    <t>Total Assets</t>
  </si>
  <si>
    <t>Current Liabilities</t>
  </si>
  <si>
    <t>Accounts Payable</t>
  </si>
  <si>
    <t>Deposit from Joint Interest Owners</t>
  </si>
  <si>
    <t>Related Party Payable</t>
  </si>
  <si>
    <t>Accrued Interest Payable</t>
  </si>
  <si>
    <t>Accrued Expenses and Other Payables</t>
  </si>
  <si>
    <t>Loans from Related Parties</t>
  </si>
  <si>
    <t>Notes Payable</t>
  </si>
  <si>
    <t>Convertible Promissory Notes Payable</t>
  </si>
  <si>
    <t>Stock Payable</t>
  </si>
  <si>
    <t xml:space="preserve"> </t>
  </si>
  <si>
    <t>Total Current Liabilities</t>
  </si>
  <si>
    <t>Total Liabilities</t>
  </si>
  <si>
    <t>Stockholders' Deficit</t>
  </si>
  <si>
    <t>Preferred Stock; par value ($0.001); Authorized 50,000,000 shares none issued or outstanding</t>
  </si>
  <si>
    <t>Common Stock; par value ($0.001); Authorized 1,500,000,000 shares; issued and outstanding 813,800,512 and 692,196,625 as of June 30, 2018 and June 30, 2017 respectively</t>
  </si>
  <si>
    <t>Additional Paid-in-Capital</t>
  </si>
  <si>
    <t>Accumulated Deficit</t>
  </si>
  <si>
    <t>Total Stockholders' Deficit</t>
  </si>
  <si>
    <t>Total Liabilities and Stockholders'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Jun. 30, 2017</t>
  </si>
  <si>
    <t>Income Statement [Abstract]</t>
  </si>
  <si>
    <t>Revenues</t>
  </si>
  <si>
    <t>Impairment of Oil and Natural Gas Properties</t>
  </si>
  <si>
    <t>General &amp; Administrative Expenses</t>
  </si>
  <si>
    <t>Net Loss from Operations</t>
  </si>
  <si>
    <t>Other Income/(Expenses):</t>
  </si>
  <si>
    <t>Interest Expense</t>
  </si>
  <si>
    <t>Loss on Debt Extinguishment</t>
  </si>
  <si>
    <t>Net Loss Before Income Taxes</t>
  </si>
  <si>
    <t>Provision for Income Taxes</t>
  </si>
  <si>
    <t>Net Loss</t>
  </si>
  <si>
    <t>Loss Per Share - Basic and Diluted (in dollars per share)</t>
  </si>
  <si>
    <t>Weighted Average Shares Outstanding - Basic and Diluted (in shares)</t>
  </si>
  <si>
    <t>Condensed Statement of Stockholder's Deficit (Unaudited) - 9 months ended Jun. 30, 2018 - USD ($)</t>
  </si>
  <si>
    <t>Common Stock [Member]</t>
  </si>
  <si>
    <t>Additional Paid-in Capital [Member]</t>
  </si>
  <si>
    <t>Accumulated Deficit [Member]</t>
  </si>
  <si>
    <t>Total</t>
  </si>
  <si>
    <t>Beginnig balance at Sep. 30, 2017</t>
  </si>
  <si>
    <t>Beginnig balance (in shares) at Sep. 30, 2017</t>
  </si>
  <si>
    <t>Common stock issued for conversion of convertible promissory note and accrued interest</t>
  </si>
  <si>
    <t>Common stock issued for conversion of convertible promissory note and accrued interest (in shares)</t>
  </si>
  <si>
    <t>Common stock issued for convertible promissory note</t>
  </si>
  <si>
    <t>Common stock issued for convertible promissory note (in shares)</t>
  </si>
  <si>
    <t>Value of beneficial conversion feature in conjunction with issuance of convertible promissory notes</t>
  </si>
  <si>
    <t>Value of warrants in conjunction with convertible promissory note</t>
  </si>
  <si>
    <t>Amortization of employee stock options</t>
  </si>
  <si>
    <t>Common stock issued for services</t>
  </si>
  <si>
    <t>Common stock issued for services (in shares)</t>
  </si>
  <si>
    <t>Loss on extinguishment of debt</t>
  </si>
  <si>
    <t>Common stock issued to settle debt</t>
  </si>
  <si>
    <t>Common stock issued to settle debt (in shares)</t>
  </si>
  <si>
    <t>Net loss</t>
  </si>
  <si>
    <t>Ending balance at Jun. 30, 2018</t>
  </si>
  <si>
    <t>Ending balance (in shares) at Jun. 30, 2018</t>
  </si>
  <si>
    <t>Condensed Statements of Cash Flows (Unaudited) - USD ($)</t>
  </si>
  <si>
    <t>OPERATING ACTIVITIES</t>
  </si>
  <si>
    <t>Adjustments to reconcile net loss to net cash From Operating Activities:</t>
  </si>
  <si>
    <t>Changes in Allowance for Doubtful Accounts Receivable</t>
  </si>
  <si>
    <t>Depreciation</t>
  </si>
  <si>
    <t>Stock Based Compensation</t>
  </si>
  <si>
    <t>Stock Issued for Services</t>
  </si>
  <si>
    <t>Debt Discount Amortization</t>
  </si>
  <si>
    <t>Changes in Operating Assets and Liabilities</t>
  </si>
  <si>
    <t>(Increase)/Decrease in Accounts Receivable</t>
  </si>
  <si>
    <t>(Increase)/Decrease in Prepaid Expenses and Other Current Assets</t>
  </si>
  <si>
    <t>Increase/(Decrease) in Deposits from Joint Interest Owners</t>
  </si>
  <si>
    <t>Increase/(Decrease) in Accounts Payable and Stock Payable</t>
  </si>
  <si>
    <t>Increase/(Decrease) in Related Party Payable</t>
  </si>
  <si>
    <t>Increase/(Decrease) in Accrued Liabilities and Other Payables</t>
  </si>
  <si>
    <t>Increase/(Decrease) in Accrued Interest</t>
  </si>
  <si>
    <t>Net Cash From Operating Activities</t>
  </si>
  <si>
    <t>INVESTING ACTIVITIES</t>
  </si>
  <si>
    <t>Equipment Purchases</t>
  </si>
  <si>
    <t>Deposits</t>
  </si>
  <si>
    <t>Investments in Oil and Gas Properties</t>
  </si>
  <si>
    <t>Proceeds From Sale of Working Interest</t>
  </si>
  <si>
    <t>Net Cash From Investing Activities</t>
  </si>
  <si>
    <t>FINANCING ACTIVITIES</t>
  </si>
  <si>
    <t>Proceeds from Related Party Loans</t>
  </si>
  <si>
    <t>Proceeds from Convertible Promissory Notes and Warrants</t>
  </si>
  <si>
    <t>Payments on Note Payable</t>
  </si>
  <si>
    <t>Net Cash From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Stock Issued for Settlement of Accounts Payable &amp; Accrued Expenses</t>
  </si>
  <si>
    <t>Stock Issued to Settle Convertible Promissory Notes and Accrued Interest</t>
  </si>
  <si>
    <t>Capital Expenditures Included in Accounts Payable</t>
  </si>
  <si>
    <t>Stock-Based Compensation Capitalized to Unproved Properties</t>
  </si>
  <si>
    <t>Stock Issued for Consulting Services Capitalized to Unproved Properties</t>
  </si>
  <si>
    <t>Wells In Process Included in Accounts Payable</t>
  </si>
  <si>
    <t>ORGANIZATION AND NATURE OF BUSINESS</t>
  </si>
  <si>
    <t>Organization, Consolidation and Presentation of Financial Statements [Abstract]</t>
  </si>
  <si>
    <t>NOTE
1 – ORGANIZATION AND NATURE OF BUSINESS GulfSlope
Energy, Inc. (the “Company,” “GulfSlope,” “our” and words of similar import), a Delaware corporation,
is an independent crude oil and natural gas exploration and production company whose interests are concentrated in the United
States Gulf of Mexico (“GOM”) federal waters offshore Louisiana. The Company currently has under lease twelve federal
Outer Continental Shelf blocks (referred to as “prospect,” “portfolio” or “leases” in this
Report). As
of June 30, 2018, we have no production or proved reserves.</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7, which were included in the Company’s
Annual Report on Form 10-K for the fiscal year ended September 30, 2017 and filed with the Securities and Exchange Commission on
December 29, 2017. Cash GulfSlope considers highly liquid investments
with insignificant interest rate risk and original maturities to the Company of three months or less to be cash equivalents. Cash
equivalents consist primarily of interest-bearing bank accounts and money market funds. Liquidity/Going Concern The Company has incurred accumulated
losses as of June 30, 2018 of $41.3 million. Further losses are anticipated in developing our business. As a result, there exists
substantial doubt about our ability to continue as a going concern. As of June 30, 2018, we had $4.9 million of unrestricted cash
on hand, $3.2 million of this amount is for the payment of joint payables for drilling operations. The Company estimates that it
will need to raise a minimum of $7.5 million to meet its obligations and planned expenditures through August 2019. The Company
plans to finance its operations through the issuance of equity and debt offerings. Our policy has been to periodically raise funds
through the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 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8, the Company’s
oil and gas properties consisted of wells in process, capitalized exploration and acquisition costs for unproved properties and
no proved reserves. 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8 and 2017, the potentially dilutive shares are anti-dilutive and are thus not added into the
loss per share calculations. As of June 30, 2018 and 2017, there were 214,418,438 and 163,805,888 potentially dilutive shares,
respectively. Recent Accounting Pronouncements In May 2014, the FASB issued ASU 2014-09, Revenue
from Contracts with Customers (Topic 606). On
February 25, 2016, the FASB issued ASU No. 2016-02, Leases (Topic 842) The Company has evaluated all other recent
accounting pronouncements and believes that none of them will have a significant effect on the Company’s financial statements. Recent Tax and Financial Legislation The Tax Cuts and Jobs Act of 2017 was
signed into law on December 22, 2017 by President Donald J. Trump.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We are in the process of analyzing the final legislation and
determining an estimate of the financial impact.</t>
  </si>
  <si>
    <t>OIL AND NATURAL GAS PROPERTIES</t>
  </si>
  <si>
    <t>Oil and Gas Exploration and Production Industries Disclosures [Abstract]</t>
  </si>
  <si>
    <t xml:space="preserve">NOTE 3 – OIL AND NATURAL GAS PROPERTIES In January 2018, the Company entered
into a strategic partnership with Delek Group Ltd. (“Delek”), and Texas South Energy, Inc. (“Texas South”)
(collectively, the “Parties”) and executed a participation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exploratory costs associated with drilling each well. In addition, Delek will pay the Company approximately
$1.1 million in cash for each Prospect when the respective exploration plan is filed with BOEM.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The Company will assign an eight-tenths
of one percent of eight/eights net profits interest in certain of the Company’s oil and gas leases to include Vermilion Area,
South Addition 378, Ship Shoal Area, South Addition 336, and Ship Shoal Area, South Addition 351, to Hi-View Investment Partners,
LLC (“Hi-View”) in consideration for oil and gas consulting services provided pursuant to a non-exclusive consulting
engagement dated October 25, 2017, by and between Hi-View, the Company, and Texas South (the “Advisory Agreement”).
Hi-View will be entitled to additional assignments on the same terms and conditions as described above related to any of the Leases
whereby Delek elects to participate in drilling of an exploratory well. In addition, the Company issued an aggregate of eighty
million shares of Common Stock to Hi-View in consideration for oil and gas consulting services provided in facilitating the Delek
farm out agreement. The value of the shares was capitalized to unproved properties. The Company, as the operator of two wells
being drilled in the Gulf of Mexico, has incurred tangible and intangible drilling costs for the wells in process and has billed
its working interest partners for their respective shares of the drilling costs to date. The first of the two wells was spud in
early August 2018 and the second well will be drilled after the first well. The Company paid $632,665 in gross annual
lease rental payments to the BOEM for the year ended September 30, 2017. The Company’s share of these amounts are included
in unproved properties. In August 2017, the Company competitively bid on one block
in the Central Gulf of Mexico Lease Sale 249 conducted by BOEM. The Company was the high bidder on the block and paid
$26,398, which represents 20% of the total lease bonus amount. On September he
Company’s bid was accepted. After payment in October 2017 of $140,591, which represents the remaining 80% lease bonus and
first year rentals, the Company was awarded the lease block in October 2017. In August 2017, the Company entered into
a letter agreement with Texas South that sets out the terms of an agreement for the Company’s Tau prospect. In exchange for
$166,989, Texas South acquired an undivided 20% interest in the prospect. In accordance with full cost requirements, the Company
recorded the proceeds from the transaction as an adjustment to the capitalized costs of its oil and gas properties with no gain
or loss recognition. In October 2017, the Company executed
the second amendment to the March 2014 farm-out agreement with Texas South under which Texas South will acquire 20% of Gulfslope’s
interest in two prospects for $329,062. On January 1, 2018, the Company executed
the third amendment to the March 2014 farm-out agreement with Texas South under which Texas South will acquire 20% of GulfSlope’s
interest in two prospects for $225,000. For the year ended September
30, 2017, the Company incurred $172,094 in consulting fees, salaries and benefits, $195,125 in stock option costs associated
with geoscientists, and $53,014 associated with technological infrastructure and third party hosting services. As these
G&amp;G costs relate to specific company-owned unevaluated properties, the Company capitalized these G&amp;G costs to unproved properties. These capitalized costs
when added to the amounts paid in 2017 for lease rental and lease acquisition payments of $402,766 and netted with the 2017
receipts from working interest portion of annual rentals of $118,679 and the amount received through September 30, 2017 for
sale of working interest of $26,400 as well as the relinquished leases impairment amount of $3,316,212 results in unproved
oil and gas properties of $1,887,879 reflected on the Company’s balance sheet at September 30, 2017. For the nine months ended June 30, 2018,
the Company incurred $180,379 in consulting fees, salaries and benefits associated with geoscientists, $544,958 in stock option
costs associated with geoscientists and engineers, $35,125 associated with technological infrastructure and third party hosting
services and $90,716 of engineering costs. The Company capitalized these G&amp;G costs to unproved properties. These amounts when
added to unproved properties at September 30, 2017 and netted with the receipts of $2,884,651 from the sale of working interests
and $140,591 the amount paid for the lease that was acquired in October 2017, the Company’s share of lease rentals of $75,274
paid in May and June of 2018 and the capitalized consulting services of $4,880,000 paid for with the issuance of stock and the
wells in process of $384,632 results in unproved properties of $5,334,903 at June 30, 2018. </t>
  </si>
  <si>
    <t>RELATED PARTY TRANSACTIONS</t>
  </si>
  <si>
    <t>Related Party Transactions [Abstract]</t>
  </si>
  <si>
    <t>NOTE
4 – RELATED PARTY TRANSACTIONS During
April 2013 through September 2017, the Company entered into convertible promissory notes whereby it borrowed a total of $8,675,500
from John Seitz, its current chief executive officer.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June 30, 2018 the total amount owed
to John Seitz, our CEO, is $8,675,500. There was a total of $1,530,232 of unpaid interest associated with these loans included
in accrued interest within our balance sheet as of June 30, 2018. During
March 2016, the Company entered into a promissory note for a total of $80,000 with the Morris Family Partnership, L.P., an affiliate
of Mr. Paul Morris, a director of the Company. The $80,000 promissory note was converted into the Bridge Financing (see Note 5).
The Bridge note and accrued interest was converted into 3.7 million shares of common stock in June 2018, under the same terms
received by other investors. The note was paid in full in June 2018 (see Note 5). On
November 15, 2016, a family member of the CEO, a related party, entered into a $50,000 convertible promissory note with associated
warrants (“Bridge Financing”) under the same terms received by other investors (see Note 5). Domenica
Seitz CPA, related to John Seitz, has provided accounting consulting services to the Company. During the three month period ended
June 30, 2018, the services provided were valued at $5,915. The Company has accrued these amounts, and they have been reflected
in the June 30, 2018 financial statements. John
Seitz has not received a salary since May 31, 2013, the date he commenced serving as our CEO and accordingly, no amount has been
accrued on our financial statements.</t>
  </si>
  <si>
    <t>BRIDGE FINANCING - CONVERTIBLE PROMISSORY NOTES WITH ASSOCIATED WARRANTS</t>
  </si>
  <si>
    <t>Bridge Financing - Convertible Promissory Notes With Associated Warrants</t>
  </si>
  <si>
    <t>NOTE 5 – BRIDGE FINANCING –
CONVERTIBLE PROMISSORY NOTES WITH ASSOCIATED WARRANTS Between June and November 2016, the Company
issued eleven convertible promissory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ve a maturity of one year,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7.9 million warrants (7.4 million to the above mentioned related parties) with an exercise price of $0.03 and
a term of the earlier of three years or upon a change of control. The Company evaluated the various financial instruments under
ASC 480 and ASC 815 and determined no instruments or features required fair value accounting. Therefore, in accordance with ASC
470-20-25-2, the Company allocated the proceeds between the convertible notes and warrants based on their relative fair values.
This resulted in an allocation of $452,422 to the warrants and $384,368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384,368. Accordingly, the debt discount associated with these
notes was $836,790. Such discount was amortized using the effective interest rate method over the term (one year) of the convertible
notes. For the quarter ended June 30, 2018 the amortization of this discount and the discount associated with the extension warrants
(see below) was zero, because it was fully amortized at March 31, 2018. Accrued interest expense for the quarter ended June 30,
2018 was $14,462. Cumulative accrued interest at June 30, 2018 was $56,996 after the conversion of three of the notes with
a principal balance of $480,000 plus accrued interest of $73,012. The remaining Bridge note balance at June 30, 2018 was $357,000. Upon maturity of eight of the eleven
promissory notes in June 2017, the Company issued 3,225,000 extension warrants (equal to 25% of the original warrant amount) to
the holders of the notes to extend the terms to January 15, 2018. The Company evaluated this modifica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50,701 and such amount was recognized
immediately as a loss on extinguishment of debt. The fair value of the warrants was determined using the Black-Scholes option pricing
model. In July and August 2017, the three remaining
promissory notes issued in July, August and November 2016 were extended until January 15, 2018 and issued 3,750,000 extension warrants
(equal to 25% of the original warrant amount). The Company evaluated this transaction including considering the fair value
of the warrants issued and concluded that modification accounting was required as the present value of future cash flows from the
new note, including the fair value of the warrants issued to extend, are less than 10% of the present value of future cash flows
of the old note. When an instrument is modified, any incremental increase in value (in this case the warrants) should be added
to the discount of the notes and such discount should be amortized to interest expense using the effective interest rate method
over the new remaining life of the note. The fair value of the warrants, $38,946, was determined using the Black-Scholes option
pricing model. Upon maturity on January 15,
2018 of the eleven promissory notes, the Company issued 2,790,000 extension warrants (equal to 10% of the original warrant
amount) to the holders of the notes to extend the term to April 16, 2018. Three of the notes were converted prior to
June 30 th On October 16,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0,000, which includes 10% original issue discount (“OID”), and incurs a one-time upfront interest
charge of six percent. The holder of the note has the option to convert the note into shares of common stock at a conversion price
of $0.02 per share. Approximately $2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21,287 to the restricted stock, $20,175 to the warrants and $58,538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58,538. Accordingly,
at October 16, 2017, the debt discount associated with these notes was $110,000. Such discount will be amortized using the effective
interest rate method over the term (seven months) of the convertible note. For the nine months ended June 30, 2018 amortization
of this discount totaled $110,000 and is included in interest expense in the statement of operations. Accrued interest expense
for the nine months ended June 30, 2018 is $6,600. On April 16, 2018 this note, and accrued interest was paid in full by the issuance
of 5.8 million shares of common stock. On December 15,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0,000, which includes 10% original issue discount (“OID”), and incurs a one-time upfront interest
charge of six percent. The holder of the note has the option to convert the note into shares of common stock at a conversion price
of $0.02 per share. Approximately $150,000 of additional funding is available under similar terms if the Company and the lender
mutually agree to further tranches. The Company evaluated the various financial instruments under ASC 480 and ASC 815 and determined
no material instruments or features required fair value accounting. Therefore, in accordance with ASC 470-20-25-2, the Company
allocated the proceeds between the convertible note, restricted common stock, and warrants based on their relative fair values.
This resulted in an allocation of $27,807 to the restricted stock, $27,212 to the warrants and $44,981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44,981. Accordingly,
at December 15, 2017, the debt discount associated with these notes was $110,000. Such discount will be amortized using the effective
interest rate method over the term (seven months) of the convertible note. For the nine months ended June 30, 2018 amortization
of this discount totaled $110,000 and is included in interest expense in the statement of operations. Accrued interest expense
for the nine months June 30, 2018 is $6,600. On June 15, 2018 this note, and accrued interest was paid in full by the issuance
of 5.8 million shares of common stock.</t>
  </si>
  <si>
    <t>COMMON STOCK/PAID IN CAPITAL</t>
  </si>
  <si>
    <t>Stockholders' Equity Note [Abstract]</t>
  </si>
  <si>
    <t>NOTE
6 – COMMON STOCK/PAID IN CAPITAL At
our annual shareholder meeting in May of 2018 our shareholders approved increasing the number of authorized shares of common stock
from 975,000,000 to 1,500,000,000. The number of authorized shares of preferred stock was not changed and is 50,000,000. As
discussed in Note 5, between June and November 2016, the Company issued 27.9 million warrants in conjunction with convertible
notes payable. The warrants have an exercise price of $0.03 and a term of the earlier of 3 years or upon a change of control.
Based upon the allocation of proceeds between the convertible notes payable and the warrants, approximately $452,422 was allocated
to the warrants. During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See Note 5 for status of notes).
The warrants have an exercise price of $0.10 per share and the same expiration date (three years from original transaction) as
the original warrants. 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1) $ 0.054 $ 0.040 $ 0.032 $ 0.029 $ 0.025 $ 0.019 $ 0.016 $ 0.11
Exercise
Price $ 0.03 $ 0.03 $ 0.03 $ 0.03 $ 0.03 $ 0.03 $ 0.03 $ 0.10
Term 3
years 3
years 3
years 3
years 2
years 2
years 2
years 1.5
years (2)
Risk
Free Rate .87 % .80 % .88 % 1.28 % 1.35 % 1.35 % 1.33 % 1.89 %
Volatility 135 % 138 % 137 % 131 % 135 % 136 % 135 % 163 % (1)
Fair market value on the date of agreement. (2)
Average term. During
the period December 2016 through December 2017 the Company issued 3,500,000 shares of restricted stock to an investor as part
of financing transactions (see Note 5). As
discussed in Note 5, in December 2016, the Company issued 550,000 warrants in conjunction with a convertible note payable. The
warrants have an exercise price of $0.10 and a term of the earlier of 5 years or upon a change of control. Based upon the allocation
of proceeds between the convertible note payable and the warrants, approximately $13,188 was allocated to the warrants. In March
2017, the Company issued 1,100,000 warrants in conjunction with a convertible note payable. The warrants have an exercise price
of $0.10 and a term of the earlier of 5 years or upon a change of control. Based upon the allocation of proceeds between the convertible
note payable and the warrants, approximately $14,051 was allocated to the warrants. In October 2017, the Company issued 1,100,000
warrants in conjunction with a convertible note payable. The warrants have an exercise price of $0.10 and a term of the earlier
of 5 years or upon a change of control. Based upon the allocation of proceeds between the convertible note payable and the warrants,
approximately $20,175 was allocated to the warrants. In December 2017, the Company issued 1,100,000 warrants in conjunction with
a convertible note payable. The warrants have an exercise price of $0.10 and a term of the earlier of 5 years or upon a change
of control. Based upon the allocation of proceeds between the convertible note payable and the warrants, approximately $27,212
was allocated to the warrants. The
fair value of the warrants were determined using the Black Scholes valuation model with the following key assumptions:
December
2016 March
2017 October
2017 December
2017
Number
of Warrants Issued 550,000 1,100,000 1,100,000 1,100,000
Stock
Price: $ 0.028 $ 0.0279 $ 0.04 $ 0.068
Exercise
Price: $ 0.10 $ 0.10 $ 0.10 $ 0.10
Term: 5
years 5
years 5
years 5
years
Risk
Free Rate: 2.02% 2.13% 1.95% 2.16%
Volatility: 155% 127% 150% 149%</t>
  </si>
  <si>
    <t>STOCK-BASED COMPENSATION</t>
  </si>
  <si>
    <t>Disclosure of Compensation Related Costs, Share-based Payments [Abstract]</t>
  </si>
  <si>
    <t xml:space="preserve">NOTE 7 – STOCK-BASED COMPENSATION On May 1, 2018, 500,000 stock options, with
an exercise price of $0.065 per share were granted to an employee. The stock options vested on May 1, 2018. The stock options are
exercisable for approximately 7.5 years from the date of grant of May 1, 2018 to December 31, 2025. These stock options were awarded
from the Company’s 2014 Omnibus Incentive Plan. On June 1, 2018, 67.5 million stock options,
with an exercise price of $0.075 per share were granted to employees, directors and contractors. 18.5 million of the stock options
vested on June 1, 2018, 24 million will vest on June 1, 2019 and 25 million will vest on June 1, 2020 provided the holder continues
to serve as an employee or a director on the vesting date. The stock options are exercisable for approximately 7.5 years from the
date of grant of June 1, 2018 to December 31, 2025. 49 million of these stock options were awarded from the Company’s 2018
Omnibus Incentive Plan and 18.5 million stock options were inducement awards. The fair value of the stock-options were determined using the Black
Scholes valuation model with the following key assumptions:
Date
of Grant May
1, 2018 June
1, 2018
Number of Stock Options Granted 500,000 67,500,000
Stock Price $0.065 $0.075
Exercise Price $0.065 $0.075
Expected Life of Options 4.25 years 4.25 years
Risk Free Rate 2.74% 2.675%
Volatility 145.21% 145.21% The Company
used the historical volatility of its stock for the period June 2014 through June 1, 2018 for the Black Scholes computation.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On January 1, 2017, 33.5 million stock options
were granted to 6 employees and 2 directors of the Company. The CEO was not included in the award. The stock options vested 50%
on January 1, 2017 and the remaining 50% vested on January 1, 2018, provided that the option holder continues to serve as an employee
or director on the vesting date. The stock options are exercisable for seven years from the original grant date of January 1, 2017,
until January 1, 2024. The following table summarizes the Company’s
stock option activity during the three months ended June 30, 2018:
Number Weighted Weighted Average Average Intrinsic
Outstanding at September 30, 2017 35,500,000 0.033
Granted 68,000,000 0.075
Exercised — —
Cancelled — —
Outstanding at June 30, 2018 103,500,000 $ 0.0605 5.71 $5.1 million
Vested and expected to vest 103,500,000 $ 0.0605 5.71 $5.1 million
Exercisable at June 30, 2018 54,500,000 $ 0.0475 4.17 $3.4 million The intrinsic value of the options outstanding
as of June 30, 2018 was $5.1 million. As of June 30, 2018 there was $3.1 million of unrecognized stock-based compensation. Stock-based compensation cost is measured at
the grant date, using the estimated fair value of the award, and is recognized over the required vesting period. The Company recognized
$1,371,150 and $1,464,534 in stock based compensation during the three and nine months ended June 30, 2018 and $93,381 and $560,287
in stock-based compensation during the three and nine months ended June 30, 2017, respectively. A portion of these costs,
$585,858 and $613,733 were capitalized to unproved properties for the three and nine months ended June 30, 2018 and $27,875 and
$167,250 was capitalized to unproved properties for the three months and nine months ended June 30, 2017 and the remainder were
recorded as general and administrative expenses. </t>
  </si>
  <si>
    <t>COMMITMENTS AND CONTINGENCIES</t>
  </si>
  <si>
    <t>Commitments and Contingencies Disclosure [Abstract]</t>
  </si>
  <si>
    <t>NOTE 8
– COMMITMENTS AND CONTINGENCIES In
March 2013, the Company licensed certain seismic data pursuant to an agreement for $4,012,260. As of June 30, 2018, the Company
has paid $3,109,195 in cash and is obligated to pay $903,065 during 2018. In
October 2017, the Company purchased a directors and officers’ insurance policy for $171,360 and financed $156,718 of the
premium by executing a note payable. The balance of the note payable at June 30, 2018 is $43,526. In
June 2018, the Company entered into a thirty-nine month office lease agreement effective July 1, 2018. In addition,
the Company paid a $24,785 security deposit in June 2018. The
Company signed a contract with Atlantic Maritime Services, LLC, a sub subsidiary of Rowan Companies plc, for the use of the Ralph
Coffman drilling rig for its joint operations in the Gulf of Mexico. The company’s share of the cost of the drilling rig
is approximately $1.1 million. As of June 30, 2018 $0.08 million of this amount has been paid.</t>
  </si>
  <si>
    <t>SUBSEQUENT EVENTS</t>
  </si>
  <si>
    <t>Subsequent Events [Abstract]</t>
  </si>
  <si>
    <t>NOTE 9
– SUBSEQUENT EVENTS In
the fourth quarter of fiscal 2018, three investors converted their June 2016 bridge notes and accrued interest into approximately
3.7 million shares of common stock in accordance with the terms of the loan documents. These three June 2016 notes and accrued
interest have been paid in full. In
the fourth quarter of fiscal 2018, 416,666 warrants were exercised by a Bridge note investor.</t>
  </si>
  <si>
    <t>SIGNIFICANT ACCOUNTING POLICIES (Policies)</t>
  </si>
  <si>
    <t>Cash
GulfSlope
considers highly liquid investments with insignificant interest rate risk and original maturities to the Company of three months
or less to be cash equivalents. Cash equivalents consist primarily of interest-bearing bank accounts and money market funds.</t>
  </si>
  <si>
    <t>Liquidity/Going Concern</t>
  </si>
  <si>
    <t>Liquidity/Going
Concern The
Company has incurred accumulated losses as of June 30, 2018 of $41.3 million. Further losses are anticipated in developing our
business. As a result, there exists substantial doubt about our ability to continue as a going concern. As of June 30, 2018, we
had $4.9 million of unrestricted cash on hand, $3.2 million of this amount is for the payment of joint payables for drilling operations.
The Company estimates that it will need to raise a minimum of $7.5 million to meet its obligations and planned expenditures through
August 2019. The Company plans to finance its operations through the issuance of equity and debt offerings. Our policy has been
to periodically raise funds through the sale of equity on a limited basis, to avoid undue dilution while at the early stages of
execution of our business plan. Short term needs have been historically funded through loans from executive management and other
related parties. There are no assurances that financing will be available with acceptable terms, if at all. If the Company is
not successful in obtaining adequate financing, operations would need to be curtailed or ceased, including those associated with
being a public reporting company. The financial statements do not include any adjustments that might result from the outcome of
this uncertainty.</t>
  </si>
  <si>
    <t>Full Cost Method</t>
  </si>
  <si>
    <t>Full
Cost Method The
Company uses the full cost method of accounting for its oil and gas exploration and development activities as defined by the Securities
and Exchange Commission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The UOP calculation multiplies the percentage of estimated proved reserves produced
each quarter by the cost of tho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8, the Company’s oil and gas properties consisted of wells in process, capitalized exploration and acquisition
costs for unproved properties and no proved reserves.</t>
  </si>
  <si>
    <t>Basic and Dilutive Earnings Per Share</t>
  </si>
  <si>
    <t>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nine months ended June 30, 2018 and 2017, the potentially dilutive shares are anti-dilutive
and are thus not added into the loss per share calculations. As of June 30, 2018 and 2017, there were 214,418,438 and 163,805,888
potentially dilutive shares, respectively.</t>
  </si>
  <si>
    <t>Recent Accounting Pronouncements</t>
  </si>
  <si>
    <t>Recent Accounting Pronouncements In May 2014, the FASB issued ASU 2014-09, Revenue
from Contracts with Customers (Topic 606). On
February 25, 2016, the FASB issued ASU No. 2016-02, Leases (Topic 842) The Company has evaluated all other recent
accounting pronouncements and believes that none of them will have a significant effect on the Company’s financial statements.</t>
  </si>
  <si>
    <t>Recent Tax and Financial Legislation</t>
  </si>
  <si>
    <t>Recent
Tax and Financial Legislation The
Tax Cuts and Jobs Act of 2017 was signed into law on December 22, 2017 by President
Donald J. Trump.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We are in the process of analyzing the
final legislation and determining an estimate of the financial impact.</t>
  </si>
  <si>
    <t>COMMON STOCK/PAID IN CAPITAL (Tables)</t>
  </si>
  <si>
    <t>Schedule of fair value assumptions for warrants</t>
  </si>
  <si>
    <t>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1) $ 0.054 $ 0.040 $ 0.032 $ 0.029 $ 0.025 $ 0.019 $ 0.016 $ 0.11
Exercise
Price $ 0.03 $ 0.03 $ 0.03 $ 0.03 $ 0.03 $ 0.03 $ 0.03 $ 0.10
Term 3
years 3
years 3
years 3
years 2
years 2
years 2
years 1.5
years (2)
Risk
Free Rate .87 % .80 % .88 % 1.28 % 1.35 % 1.35 % 1.33 % 1.89 %
Volatility 135 % 138 % 137 % 131 % 135 % 136 % 135 % 163 % (1)
Fair market value on the date of agreement. (2)
Average term.
December
2016 March
2017 October
2017 December
2017
Number
of Warrants Issued 550,000 1,100,000 1,100,000 1,100,000
Stock
Price: $ 0.028 $ 0.0279 $ 0.04 $ 0.068
Exercise
Price: $ 0.10 $ 0.10 $ 0.10 $ 0.10
Term: 5
years 5
years 5
years 5
years
Risk
Free Rate: 2.02% 2.13% 1.95% 2.16%
Volatility: 155% 127% 150% 149%</t>
  </si>
  <si>
    <t>STOCK-BASED COMPENSATION (Tables)</t>
  </si>
  <si>
    <t>Schedule of fair value assumptions for stock-options</t>
  </si>
  <si>
    <t>The
fair value of the stock-options were determined using the Black Scholes valuation model with the following key assumptions:
Date
of Grant May
1, 2018 June
1, 2018
Number
of Stock Options Granted 500,000 67,500,000
Stock
Price $0.065 $0.075
Exercise
Price $0.065 $0.075
Expected
Life of Options 4.25
years 4.25
years
Risk
Free Rate 2.74% 2.675%
Volatility 145.21% 145.21%</t>
  </si>
  <si>
    <t>Summary of stock options activity</t>
  </si>
  <si>
    <t xml:space="preserve">The
following table summarizes the Company’s stock option activity during the three months ended June 30, 2018:
Number Weighted Weighted
Average Average
Intrinsic
Outstanding at September
30, 2017 35,500,000 0.033
Granted 68,000,000 0.075
Exercised — —
Cancelled — —
Outstanding at June 30, 2018 103,500,000 $ 0.0605 5.71 $5.1 million
Vested and expected
to vest 103,500,000 $ 0.0605 5.71 $5.1 million
Exercisable at June 30, 2018 54,500,000 $ 0.0475 4.17 $3.4
million </t>
  </si>
  <si>
    <t>ORGANIZATION AND NATURE OF BUSINESS (Details Narrative)</t>
  </si>
  <si>
    <t>Jun. 30, 2018Number</t>
  </si>
  <si>
    <t>Number of outer continental shelf blocks held</t>
  </si>
  <si>
    <t>SIGNIFICANT ACCOUNTING POLICIES (Details Narrative) - USD ($)</t>
  </si>
  <si>
    <t>Sep. 30, 2016</t>
  </si>
  <si>
    <t>Accumulated losses</t>
  </si>
  <si>
    <t>Unrestricted cash</t>
  </si>
  <si>
    <t>Payment of joint payables for drilling operations</t>
  </si>
  <si>
    <t>Minimum capital which company estimated to raise to meet its obligations and planned expenditures</t>
  </si>
  <si>
    <t>Shares excluded from the computation of diluted loss per share</t>
  </si>
  <si>
    <t>Pre-enactment U.S. federal statutory corporate tax rate</t>
  </si>
  <si>
    <t>35.00%</t>
  </si>
  <si>
    <t>Post-enactment U.S. federal statutory corporate tax rate</t>
  </si>
  <si>
    <t>21.00%</t>
  </si>
  <si>
    <t>OIL AND NATURAL GAS PROPERTIES (Details Narrative) - USD ($)</t>
  </si>
  <si>
    <t>Jan. 08, 2018</t>
  </si>
  <si>
    <t>May 31, 2018</t>
  </si>
  <si>
    <t>Jan. 02, 2018</t>
  </si>
  <si>
    <t>Oct. 31, 2017</t>
  </si>
  <si>
    <t>Aug. 31, 2017</t>
  </si>
  <si>
    <t>Impairment of oil and natural gas properties</t>
  </si>
  <si>
    <t>Gross annual lease rental payments</t>
  </si>
  <si>
    <t>Ownership percentage by Texas South</t>
  </si>
  <si>
    <t>20.00%</t>
  </si>
  <si>
    <t>Proceeds received under letter agreement</t>
  </si>
  <si>
    <t>Unproved oil and gas properties</t>
  </si>
  <si>
    <t>Proceeds from sale of working interest</t>
  </si>
  <si>
    <t>Lease rentals receivable</t>
  </si>
  <si>
    <t>Working interest portion of annual rentals</t>
  </si>
  <si>
    <t>Issuance of stock for consulting services</t>
  </si>
  <si>
    <t>Well [Member]</t>
  </si>
  <si>
    <t>Second Amendment [Member]</t>
  </si>
  <si>
    <t>Proceeds to be received under farm out agreement</t>
  </si>
  <si>
    <t>Participation agreement [Member] | Delek GOM Investments, LLC [Member]</t>
  </si>
  <si>
    <t>Percentage of working interest</t>
  </si>
  <si>
    <t>75.00%</t>
  </si>
  <si>
    <t>Percentage of exploratory costs</t>
  </si>
  <si>
    <t>90.00%</t>
  </si>
  <si>
    <t>Description of costs associated with drilling</t>
  </si>
  <si>
    <t>The Company will retain a 20% working interest while paying 8% of the exploratory costs associated with drilling each well.</t>
  </si>
  <si>
    <t>Cash for each prospect exploration plan</t>
  </si>
  <si>
    <t>Percentage of option to purchase</t>
  </si>
  <si>
    <t>5.00%</t>
  </si>
  <si>
    <t>Percentage of obligation for each Phase</t>
  </si>
  <si>
    <t>Percentage of common stock preceding under acquisition</t>
  </si>
  <si>
    <t>10.00%</t>
  </si>
  <si>
    <t>Third Amendment [Member]</t>
  </si>
  <si>
    <t>Consulting Fees And Salaries And Benefits [Member]</t>
  </si>
  <si>
    <t>Exploration costs capitalized during the period</t>
  </si>
  <si>
    <t>Stock Option Costs [Member]</t>
  </si>
  <si>
    <t>Technological Infrastructure And Third Party Hosting Services [Member]</t>
  </si>
  <si>
    <t>Engineering Costs [Member]</t>
  </si>
  <si>
    <t>Bureau Of Ocean Energy Management [Member]</t>
  </si>
  <si>
    <t>RELATED PARTY TRANSACTIONS (Details Narrative) - USD ($)</t>
  </si>
  <si>
    <t>Nov. 15, 2016</t>
  </si>
  <si>
    <t>Mar. 31, 2016</t>
  </si>
  <si>
    <t>Accrued interest payable</t>
  </si>
  <si>
    <t>Accounting Consulting Service [Member]</t>
  </si>
  <si>
    <t>Accounting consulting services, included in related party payables</t>
  </si>
  <si>
    <t>Convertible Promissory Notes [Member] | John Seitz, CEO [Member]</t>
  </si>
  <si>
    <t>Debt Face amount</t>
  </si>
  <si>
    <t>Interest rate</t>
  </si>
  <si>
    <t>Debt conversion, price per share</t>
  </si>
  <si>
    <t>Debt maturity date</t>
  </si>
  <si>
    <t>due on demand</t>
  </si>
  <si>
    <t>Amount owed to related party</t>
  </si>
  <si>
    <t>Stock issued in conversion of notes payable, shares</t>
  </si>
  <si>
    <t>Convertible Promissory Notes [Member] | Mr. Paul Morris [Member]</t>
  </si>
  <si>
    <t>Conversion of common stock into accrued interest</t>
  </si>
  <si>
    <t>Promissory Notes [Member] | Related party [Member]</t>
  </si>
  <si>
    <t>Proceeds from issuance of convertible notes and warrants</t>
  </si>
  <si>
    <t>BRIDGE FINANCING - CONVERTIBLE PROMISSORY NOTES WITH ASSOCIATED WARRANTS (Details Narrative) - USD ($)</t>
  </si>
  <si>
    <t>Jan. 15, 2018</t>
  </si>
  <si>
    <t>Dec. 31, 2017</t>
  </si>
  <si>
    <t>Dec. 15, 2017</t>
  </si>
  <si>
    <t>Oct. 16, 2017</t>
  </si>
  <si>
    <t>Dec. 28, 2016</t>
  </si>
  <si>
    <t>Nov. 30, 2016</t>
  </si>
  <si>
    <t>Aug. 16, 2018</t>
  </si>
  <si>
    <t>Jun. 15, 2018</t>
  </si>
  <si>
    <t>Jun. 01, 2018</t>
  </si>
  <si>
    <t>May 01, 2018</t>
  </si>
  <si>
    <t>Stock Price</t>
  </si>
  <si>
    <t>Amortization of debt discount</t>
  </si>
  <si>
    <t>Interest expense</t>
  </si>
  <si>
    <t>June 2017 Warrants [Member]</t>
  </si>
  <si>
    <t>Number of warrants issued</t>
  </si>
  <si>
    <t>Warrant exercise price</t>
  </si>
  <si>
    <t>Risk-free rate</t>
  </si>
  <si>
    <t>1.35%</t>
  </si>
  <si>
    <t>[1]</t>
  </si>
  <si>
    <t>Volatility</t>
  </si>
  <si>
    <t>135.00%</t>
  </si>
  <si>
    <t>June - Nov 2016 Promissory Notes [Member]</t>
  </si>
  <si>
    <t>Maturity term</t>
  </si>
  <si>
    <t>1 year</t>
  </si>
  <si>
    <t>8.00%</t>
  </si>
  <si>
    <t>Conversion price</t>
  </si>
  <si>
    <t>Qualified equity financing amount</t>
  </si>
  <si>
    <t>Amount allocated to debt</t>
  </si>
  <si>
    <t>Amount allocated to warrants</t>
  </si>
  <si>
    <t>Beneficial conversion feature</t>
  </si>
  <si>
    <t>Debt discount</t>
  </si>
  <si>
    <t>Face value</t>
  </si>
  <si>
    <t>Cumulative accrued interest</t>
  </si>
  <si>
    <t>June - Nov 2016 Promissory Notes [Member] | Related Parties [Member]</t>
  </si>
  <si>
    <t>Extinguishment of related party payables</t>
  </si>
  <si>
    <t>June - Nov 2016 Promissory Notes [Member] | June 2017 Warrants [Member]</t>
  </si>
  <si>
    <t>Percentage of original warrants issued</t>
  </si>
  <si>
    <t>25.00%</t>
  </si>
  <si>
    <t>June - Nov 2016 Promissory Notes [Member] | Warrants [Member]</t>
  </si>
  <si>
    <t>Warrant term</t>
  </si>
  <si>
    <t>3 years</t>
  </si>
  <si>
    <t>Fair value of warrants</t>
  </si>
  <si>
    <t>June - Nov 2016 Promissory Notes [Member] | Warrants [Member] | Related Parties [Member]</t>
  </si>
  <si>
    <t>Dec 2016 Promissory Notes [Member] | Private Placement [Member] | Restricted Stock [Member]</t>
  </si>
  <si>
    <t>Stock issued</t>
  </si>
  <si>
    <t>Dec 2016 Promissory Notes [Member] | July August and November 2016 Warrants [Member]</t>
  </si>
  <si>
    <t>October 2017 Promissory Notes [Member] | Private Placement [Member]</t>
  </si>
  <si>
    <t>6.00%</t>
  </si>
  <si>
    <t>Additional funding available</t>
  </si>
  <si>
    <t>Amount allocated to restricted stock</t>
  </si>
  <si>
    <t>October 2017 Promissory Notes [Member] | Private Placement [Member] | Subsequent Event [Member]</t>
  </si>
  <si>
    <t>Accrued interest paid</t>
  </si>
  <si>
    <t>October 2017 Promissory Notes [Member] | Private Placement [Member] | Restricted Stock [Member]</t>
  </si>
  <si>
    <t>October 2017 Promissory Notes [Member] | Warrants [Member] | Private Placement [Member]</t>
  </si>
  <si>
    <t>5 years</t>
  </si>
  <si>
    <t>December 2017 Promissory Notes [Member] | Private Placement [Member]</t>
  </si>
  <si>
    <t>December 2017 Promissory Notes [Member] | Private Placement [Member] | Restricted Stock [Member]</t>
  </si>
  <si>
    <t>December 2017 Promissory Notes [Member] | Warrants [Member] | Private Placement [Member]</t>
  </si>
  <si>
    <t>Fair market value on the date of agreement.</t>
  </si>
  <si>
    <t>COMMON STOCK/PAID IN CAPITAL (Details) - $ / shares</t>
  </si>
  <si>
    <t>June 2016 Warrants [Member]</t>
  </si>
  <si>
    <t>Warrants issued</t>
  </si>
  <si>
    <t>Exercise Price</t>
  </si>
  <si>
    <t>Term</t>
  </si>
  <si>
    <t>Risk Free Rate</t>
  </si>
  <si>
    <t>0.87%</t>
  </si>
  <si>
    <t>July 2016 Warrants [Member]</t>
  </si>
  <si>
    <t>0.80%</t>
  </si>
  <si>
    <t>138.00%</t>
  </si>
  <si>
    <t>August 2016 Warrants [Member]</t>
  </si>
  <si>
    <t>0.88%</t>
  </si>
  <si>
    <t>137.00%</t>
  </si>
  <si>
    <t>November 2016 Warrants [Member]</t>
  </si>
  <si>
    <t>1.28%</t>
  </si>
  <si>
    <t>131.00%</t>
  </si>
  <si>
    <t>2 years</t>
  </si>
  <si>
    <t>July 2017 Warrants [Member]</t>
  </si>
  <si>
    <t>136.00%</t>
  </si>
  <si>
    <t>August 2017 Warrants [Member]</t>
  </si>
  <si>
    <t>1.33%</t>
  </si>
  <si>
    <t>January 2018 Warrants [Member]</t>
  </si>
  <si>
    <t>[2]</t>
  </si>
  <si>
    <t>1 year 6 months</t>
  </si>
  <si>
    <t>1.89%</t>
  </si>
  <si>
    <t>163.00%</t>
  </si>
  <si>
    <t>December 2016 Warrants [Member]</t>
  </si>
  <si>
    <t>2.02%</t>
  </si>
  <si>
    <t>155.00%</t>
  </si>
  <si>
    <t>March 2017 Warrants [Member]</t>
  </si>
  <si>
    <t>2.13%</t>
  </si>
  <si>
    <t>127.00%</t>
  </si>
  <si>
    <t>October 2017 Warrants [Member]</t>
  </si>
  <si>
    <t>1.95%</t>
  </si>
  <si>
    <t>150.00%</t>
  </si>
  <si>
    <t>December 2017 Warrants [Member]</t>
  </si>
  <si>
    <t>2.16%</t>
  </si>
  <si>
    <t>149.00%</t>
  </si>
  <si>
    <t>Average term.</t>
  </si>
  <si>
    <t>COMMON STOCK/PAID IN CAPITAL (Details Narrative) - USD ($)</t>
  </si>
  <si>
    <t>Warrants [Member]</t>
  </si>
  <si>
    <t>Restricted Stock [Member] | Dec 2016 Promissory Notes [Member] | Private Placement [Member]</t>
  </si>
  <si>
    <t>STOCK-BASED COMPENSATION (Details) - $ / shares</t>
  </si>
  <si>
    <t>Number of Stock Options Granted</t>
  </si>
  <si>
    <t>Expected Life of Options</t>
  </si>
  <si>
    <t>4 years 3 months</t>
  </si>
  <si>
    <t>2.675%</t>
  </si>
  <si>
    <t>2.74%</t>
  </si>
  <si>
    <t>145.21%</t>
  </si>
  <si>
    <t>STOCK-BASED COMPENSATION (Details 1) - USD ($)</t>
  </si>
  <si>
    <t>Number of Options</t>
  </si>
  <si>
    <t>Outstanding at beginning of period</t>
  </si>
  <si>
    <t>Granted</t>
  </si>
  <si>
    <t>Outstanding at end of period</t>
  </si>
  <si>
    <t>Vested and expected to vest</t>
  </si>
  <si>
    <t>Exercisable at end of period</t>
  </si>
  <si>
    <t>Weighted Average Exercise Price</t>
  </si>
  <si>
    <t>Exercised</t>
  </si>
  <si>
    <t>Weighted Average Remaining Contractual Term</t>
  </si>
  <si>
    <t>5 years 8 months 16 days</t>
  </si>
  <si>
    <t>4 years 2 months 1 day</t>
  </si>
  <si>
    <t>Average Intrinsic Value</t>
  </si>
  <si>
    <t>STOCK-BASED COMPENSATION (Details Narrative) - USD ($)</t>
  </si>
  <si>
    <t>Jan. 01, 2017</t>
  </si>
  <si>
    <t>Share-based Compensation Arrangement by Share-based Payment Award [Line Items]</t>
  </si>
  <si>
    <t>Stock-based compensation expense</t>
  </si>
  <si>
    <t>Stock-based compensation capitalized to unproved properties</t>
  </si>
  <si>
    <t>Unrecognized compensation expense related to stock options</t>
  </si>
  <si>
    <t>Intrinsic value of stock options outstanding</t>
  </si>
  <si>
    <t>Omnibus Incentive Plan [Member]</t>
  </si>
  <si>
    <t>Vested and expected to vest date</t>
  </si>
  <si>
    <t>Dec. 31,
		2025</t>
  </si>
  <si>
    <t>Share-based Compensation Award, Tranche January 1, 2017 [Member]</t>
  </si>
  <si>
    <t>Jun. 1,
		2018</t>
  </si>
  <si>
    <t>Stock option of vested</t>
  </si>
  <si>
    <t>50.00%</t>
  </si>
  <si>
    <t>Share-based Compensation Award, Tranche January 1, 2018 [Member]</t>
  </si>
  <si>
    <t>Jun. 1,
		2019</t>
  </si>
  <si>
    <t>Share-based Compensation Award, Tranche June 1, 2020 [Member]</t>
  </si>
  <si>
    <t>Jun. 1,
		2020</t>
  </si>
  <si>
    <t>Employee Stock Option [Member]</t>
  </si>
  <si>
    <t>7 years 5 months</t>
  </si>
  <si>
    <t>COMMITMENTS AND CONTINGENCIES (Details Narrative) - USD ($)</t>
  </si>
  <si>
    <t>1 Months Ended</t>
  </si>
  <si>
    <t>Mar. 31, 2013</t>
  </si>
  <si>
    <t>Notes payable life insurance</t>
  </si>
  <si>
    <t>Security deposit</t>
  </si>
  <si>
    <t>Atlantic Maritime Services, LLC [Member]</t>
  </si>
  <si>
    <t>Drilling cost</t>
  </si>
  <si>
    <t>Licensed Data Agreement [Member]</t>
  </si>
  <si>
    <t>Licensing agreement commitment</t>
  </si>
  <si>
    <t>Payment due under agreement during fiscal 2018</t>
  </si>
  <si>
    <t>Payments to date under licensing agreement</t>
  </si>
  <si>
    <t>Directors and Officers [Member]</t>
  </si>
  <si>
    <t>Insurance policy purchased</t>
  </si>
  <si>
    <t>Insurance policy premium financed</t>
  </si>
  <si>
    <t>Life Insurance Premiums Notes [Member]</t>
  </si>
  <si>
    <t>SUBSEQUENT EVENTS (Details Narrative) - Subsequent Event [Member] - Investor [Member]</t>
  </si>
  <si>
    <t>Sep. 30, 2018USD ($)Numbershares</t>
  </si>
  <si>
    <t>Number of shares issued upon conversion of note | shares</t>
  </si>
  <si>
    <t>Number of investors | Number</t>
  </si>
  <si>
    <t>Warrants exercised | $</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1795771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4</v>
      </c>
    </row>
    <row r="4" spans="1:2">
      <c r="A4" s="4" t="s">
        <v>32</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6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97</v>
      </c>
      <c r="B1" s="2" t="s">
        <v>198</v>
      </c>
    </row>
    <row r="2" spans="1:2">
      <c r="A2" s="3" t="s">
        <v>151</v>
      </c>
    </row>
    <row r="3" spans="1:2">
      <c r="A3" s="4" t="s">
        <v>199</v>
      </c>
      <c r="B3" s="5" t="n">
        <v>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76667</v>
      </c>
      <c r="C3" s="7" t="n">
        <v>6426</v>
      </c>
    </row>
    <row r="4" spans="1:3">
      <c r="A4" s="4" t="s">
        <v>33</v>
      </c>
      <c r="B4" s="5" t="n">
        <v>627552</v>
      </c>
    </row>
    <row r="5" spans="1:3">
      <c r="A5" s="4" t="s">
        <v>34</v>
      </c>
      <c r="B5" s="5" t="n">
        <v>125387</v>
      </c>
      <c r="C5" s="5" t="n">
        <v>40573</v>
      </c>
    </row>
    <row r="6" spans="1:3">
      <c r="A6" s="4" t="s">
        <v>35</v>
      </c>
      <c r="B6" s="5" t="n">
        <v>5629606</v>
      </c>
      <c r="C6" s="5" t="n">
        <v>46999</v>
      </c>
    </row>
    <row r="7" spans="1:3">
      <c r="A7" s="4" t="s">
        <v>36</v>
      </c>
      <c r="B7" s="5" t="n">
        <v>3016</v>
      </c>
      <c r="C7" s="5" t="n">
        <v>3484</v>
      </c>
    </row>
    <row r="8" spans="1:3">
      <c r="A8" s="3" t="s">
        <v>37</v>
      </c>
    </row>
    <row r="9" spans="1:3">
      <c r="A9" s="4" t="s">
        <v>38</v>
      </c>
      <c r="B9" s="5" t="n">
        <v>5334903</v>
      </c>
      <c r="C9" s="5" t="n">
        <v>1887879</v>
      </c>
    </row>
    <row r="10" spans="1:3">
      <c r="A10" s="4" t="s">
        <v>39</v>
      </c>
      <c r="B10" s="5" t="n">
        <v>5337919</v>
      </c>
      <c r="C10" s="5" t="n">
        <v>1891363</v>
      </c>
    </row>
    <row r="11" spans="1:3">
      <c r="A11" s="4" t="s">
        <v>40</v>
      </c>
      <c r="B11" s="5" t="n">
        <v>10967525</v>
      </c>
      <c r="C11" s="5" t="n">
        <v>1938362</v>
      </c>
    </row>
    <row r="12" spans="1:3">
      <c r="A12" s="3" t="s">
        <v>41</v>
      </c>
    </row>
    <row r="13" spans="1:3">
      <c r="A13" s="4" t="s">
        <v>42</v>
      </c>
      <c r="B13" s="5" t="n">
        <v>1145024</v>
      </c>
      <c r="C13" s="5" t="n">
        <v>476244</v>
      </c>
    </row>
    <row r="14" spans="1:3">
      <c r="A14" s="4" t="s">
        <v>43</v>
      </c>
      <c r="B14" s="5" t="n">
        <v>3015000</v>
      </c>
    </row>
    <row r="15" spans="1:3">
      <c r="A15" s="4" t="s">
        <v>44</v>
      </c>
      <c r="B15" s="5" t="n">
        <v>300469</v>
      </c>
      <c r="C15" s="5" t="n">
        <v>298458</v>
      </c>
    </row>
    <row r="16" spans="1:3">
      <c r="A16" s="4" t="s">
        <v>45</v>
      </c>
      <c r="B16" s="5" t="n">
        <v>1625589</v>
      </c>
      <c r="C16" s="5" t="n">
        <v>1318188</v>
      </c>
    </row>
    <row r="17" spans="1:3">
      <c r="A17" s="4" t="s">
        <v>46</v>
      </c>
      <c r="B17" s="5" t="n">
        <v>1171927</v>
      </c>
      <c r="C17" s="5" t="n">
        <v>1321927</v>
      </c>
    </row>
    <row r="18" spans="1:3">
      <c r="A18" s="4" t="s">
        <v>47</v>
      </c>
      <c r="B18" s="5" t="n">
        <v>8992500</v>
      </c>
      <c r="C18" s="5" t="n">
        <v>9155581</v>
      </c>
    </row>
    <row r="19" spans="1:3">
      <c r="A19" s="4" t="s">
        <v>48</v>
      </c>
      <c r="B19" s="5" t="n">
        <v>43526</v>
      </c>
      <c r="C19" s="5" t="n">
        <v>3690</v>
      </c>
    </row>
    <row r="20" spans="1:3">
      <c r="A20" s="4" t="s">
        <v>49</v>
      </c>
      <c r="B20" s="5" t="n">
        <v>307000</v>
      </c>
      <c r="C20" s="5" t="n">
        <v>669419</v>
      </c>
    </row>
    <row r="21" spans="1:3">
      <c r="A21" s="4" t="s">
        <v>50</v>
      </c>
      <c r="B21" s="4" t="s">
        <v>51</v>
      </c>
      <c r="C21" s="5" t="n">
        <v>11605</v>
      </c>
    </row>
    <row r="22" spans="1:3">
      <c r="A22" s="4" t="s">
        <v>52</v>
      </c>
      <c r="B22" s="5" t="n">
        <v>16601035</v>
      </c>
      <c r="C22" s="5" t="n">
        <v>13255112</v>
      </c>
    </row>
    <row r="23" spans="1:3">
      <c r="A23" s="4" t="s">
        <v>53</v>
      </c>
      <c r="B23" s="5" t="n">
        <v>16601035</v>
      </c>
      <c r="C23" s="5" t="n">
        <v>13255112</v>
      </c>
    </row>
    <row r="24" spans="1:3">
      <c r="A24" s="3" t="s">
        <v>54</v>
      </c>
    </row>
    <row r="25" spans="1:3">
      <c r="A25" s="4" t="s">
        <v>55</v>
      </c>
      <c r="B25" s="4" t="s">
        <v>51</v>
      </c>
      <c r="C25" s="4" t="s">
        <v>51</v>
      </c>
    </row>
    <row r="26" spans="1:3">
      <c r="A26" s="4" t="s">
        <v>56</v>
      </c>
      <c r="B26" s="5" t="n">
        <v>813800</v>
      </c>
      <c r="C26" s="5" t="n">
        <v>692196</v>
      </c>
    </row>
    <row r="27" spans="1:3">
      <c r="A27" s="4" t="s">
        <v>57</v>
      </c>
      <c r="B27" s="5" t="n">
        <v>34827711</v>
      </c>
      <c r="C27" s="5" t="n">
        <v>27212577</v>
      </c>
    </row>
    <row r="28" spans="1:3">
      <c r="A28" s="4" t="s">
        <v>58</v>
      </c>
      <c r="B28" s="5" t="n">
        <v>-41275021</v>
      </c>
      <c r="C28" s="5" t="n">
        <v>-39221523</v>
      </c>
    </row>
    <row r="29" spans="1:3">
      <c r="A29" s="4" t="s">
        <v>59</v>
      </c>
      <c r="B29" s="5" t="n">
        <v>-5633510</v>
      </c>
      <c r="C29" s="5" t="n">
        <v>-11316750</v>
      </c>
    </row>
    <row r="30" spans="1:3">
      <c r="A30" s="4" t="s">
        <v>60</v>
      </c>
      <c r="B30" s="7" t="n">
        <v>10967525</v>
      </c>
      <c r="C30" s="7" t="n">
        <v>1938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0</v>
      </c>
      <c r="B1" s="2" t="s">
        <v>1</v>
      </c>
    </row>
    <row r="2" spans="1:5">
      <c r="B2" s="2" t="s">
        <v>2</v>
      </c>
      <c r="C2" s="2" t="s">
        <v>73</v>
      </c>
      <c r="D2" s="2" t="s">
        <v>30</v>
      </c>
      <c r="E2" s="2" t="s">
        <v>201</v>
      </c>
    </row>
    <row r="3" spans="1:5">
      <c r="A3" s="3" t="s">
        <v>154</v>
      </c>
    </row>
    <row r="4" spans="1:5">
      <c r="A4" s="4" t="s">
        <v>202</v>
      </c>
      <c r="B4" s="7" t="n">
        <v>41275021</v>
      </c>
      <c r="D4" s="7" t="n">
        <v>39221523</v>
      </c>
    </row>
    <row r="5" spans="1:5">
      <c r="A5" s="4" t="s">
        <v>203</v>
      </c>
      <c r="B5" s="5" t="n">
        <v>4876667</v>
      </c>
      <c r="C5" s="7" t="n">
        <v>24456</v>
      </c>
      <c r="D5" s="7" t="n">
        <v>6426</v>
      </c>
      <c r="E5" s="7" t="n">
        <v>64114</v>
      </c>
    </row>
    <row r="6" spans="1:5">
      <c r="A6" s="4" t="s">
        <v>204</v>
      </c>
      <c r="B6" s="5" t="n">
        <v>3200000</v>
      </c>
    </row>
    <row r="7" spans="1:5">
      <c r="A7" s="4" t="s">
        <v>205</v>
      </c>
      <c r="B7" s="7" t="n">
        <v>7500000</v>
      </c>
    </row>
    <row r="8" spans="1:5">
      <c r="A8" s="4" t="s">
        <v>206</v>
      </c>
      <c r="B8" s="5" t="n">
        <v>214418438</v>
      </c>
      <c r="C8" s="5" t="n">
        <v>163805888</v>
      </c>
    </row>
    <row r="9" spans="1:5">
      <c r="A9" s="4" t="s">
        <v>207</v>
      </c>
      <c r="B9" s="4" t="s">
        <v>208</v>
      </c>
    </row>
    <row r="10" spans="1:5">
      <c r="A10" s="4" t="s">
        <v>209</v>
      </c>
      <c r="B10" s="4" t="s">
        <v>21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11</v>
      </c>
      <c r="B1" s="2" t="s">
        <v>212</v>
      </c>
      <c r="C1" s="2" t="s">
        <v>2</v>
      </c>
      <c r="D1" s="2" t="s">
        <v>73</v>
      </c>
      <c r="E1" s="2" t="s">
        <v>2</v>
      </c>
      <c r="F1" s="2" t="s">
        <v>73</v>
      </c>
      <c r="G1" s="2" t="s">
        <v>30</v>
      </c>
      <c r="H1" s="2" t="s">
        <v>213</v>
      </c>
      <c r="I1" s="2" t="s">
        <v>214</v>
      </c>
      <c r="J1" s="2" t="s">
        <v>215</v>
      </c>
      <c r="K1" s="2" t="s">
        <v>216</v>
      </c>
    </row>
    <row r="2" spans="1:11">
      <c r="A2" s="4" t="s">
        <v>217</v>
      </c>
      <c r="C2" s="4" t="s">
        <v>51</v>
      </c>
      <c r="D2" s="7" t="n">
        <v>3316212</v>
      </c>
      <c r="E2" s="4" t="s">
        <v>51</v>
      </c>
      <c r="F2" s="7" t="n">
        <v>3316212</v>
      </c>
      <c r="G2" s="7" t="n">
        <v>3316212</v>
      </c>
    </row>
    <row r="3" spans="1:11">
      <c r="A3" s="4" t="s">
        <v>218</v>
      </c>
      <c r="G3" s="5" t="n">
        <v>402766</v>
      </c>
    </row>
    <row r="4" spans="1:11">
      <c r="A4" s="4" t="s">
        <v>219</v>
      </c>
      <c r="K4" s="4" t="s">
        <v>220</v>
      </c>
    </row>
    <row r="5" spans="1:11">
      <c r="A5" s="4" t="s">
        <v>221</v>
      </c>
      <c r="K5" s="7" t="n">
        <v>166989</v>
      </c>
    </row>
    <row r="6" spans="1:11">
      <c r="A6" s="4" t="s">
        <v>222</v>
      </c>
      <c r="C6" s="5" t="n">
        <v>5334903</v>
      </c>
      <c r="E6" s="5" t="n">
        <v>5334903</v>
      </c>
      <c r="G6" s="5" t="n">
        <v>1887879</v>
      </c>
    </row>
    <row r="7" spans="1:11">
      <c r="A7" s="4" t="s">
        <v>223</v>
      </c>
      <c r="E7" s="5" t="n">
        <v>2884651</v>
      </c>
      <c r="G7" s="5" t="n">
        <v>26400</v>
      </c>
    </row>
    <row r="8" spans="1:11">
      <c r="A8" s="4" t="s">
        <v>224</v>
      </c>
      <c r="C8" s="7" t="n">
        <v>75274</v>
      </c>
      <c r="E8" s="7" t="n">
        <v>75274</v>
      </c>
      <c r="H8" s="7" t="n">
        <v>75274</v>
      </c>
    </row>
    <row r="9" spans="1:11">
      <c r="A9" s="4" t="s">
        <v>225</v>
      </c>
      <c r="G9" s="7" t="n">
        <v>118679</v>
      </c>
    </row>
    <row r="10" spans="1:11">
      <c r="A10" s="4" t="s">
        <v>67</v>
      </c>
      <c r="C10" s="8" t="n">
        <v>0.001</v>
      </c>
      <c r="E10" s="8" t="n">
        <v>0.001</v>
      </c>
      <c r="G10" s="8" t="n">
        <v>0.001</v>
      </c>
    </row>
    <row r="11" spans="1:11">
      <c r="A11" s="4" t="s">
        <v>226</v>
      </c>
      <c r="E11" s="7" t="n">
        <v>4895254</v>
      </c>
    </row>
    <row r="12" spans="1:11">
      <c r="A12" s="4" t="s">
        <v>227</v>
      </c>
    </row>
    <row r="13" spans="1:11">
      <c r="A13" s="4" t="s">
        <v>222</v>
      </c>
      <c r="C13" s="7" t="n">
        <v>384632</v>
      </c>
      <c r="E13" s="5" t="n">
        <v>384632</v>
      </c>
    </row>
    <row r="14" spans="1:11">
      <c r="A14" s="4" t="s">
        <v>228</v>
      </c>
    </row>
    <row r="15" spans="1:11">
      <c r="A15" s="4" t="s">
        <v>219</v>
      </c>
      <c r="J15" s="4" t="s">
        <v>220</v>
      </c>
    </row>
    <row r="16" spans="1:11">
      <c r="A16" s="4" t="s">
        <v>229</v>
      </c>
      <c r="J16" s="7" t="n">
        <v>329062</v>
      </c>
    </row>
    <row r="17" spans="1:11">
      <c r="A17" s="4" t="s">
        <v>230</v>
      </c>
    </row>
    <row r="18" spans="1:11">
      <c r="A18" s="4" t="s">
        <v>231</v>
      </c>
      <c r="B18" s="4" t="s">
        <v>232</v>
      </c>
    </row>
    <row r="19" spans="1:11">
      <c r="A19" s="4" t="s">
        <v>233</v>
      </c>
      <c r="B19" s="4" t="s">
        <v>234</v>
      </c>
    </row>
    <row r="20" spans="1:11">
      <c r="A20" s="4" t="s">
        <v>235</v>
      </c>
      <c r="B20" s="4" t="s">
        <v>236</v>
      </c>
    </row>
    <row r="21" spans="1:11">
      <c r="A21" s="4" t="s">
        <v>237</v>
      </c>
      <c r="B21" s="7" t="n">
        <v>1100000</v>
      </c>
    </row>
    <row r="22" spans="1:11">
      <c r="A22" s="4" t="s">
        <v>238</v>
      </c>
      <c r="B22" s="4" t="s">
        <v>239</v>
      </c>
    </row>
    <row r="23" spans="1:11">
      <c r="A23" s="4" t="s">
        <v>67</v>
      </c>
      <c r="B23" s="8" t="n">
        <v>0.001</v>
      </c>
    </row>
    <row r="24" spans="1:11">
      <c r="A24" s="4" t="s">
        <v>240</v>
      </c>
      <c r="B24" s="4" t="s">
        <v>220</v>
      </c>
    </row>
    <row r="25" spans="1:11">
      <c r="A25" s="4" t="s">
        <v>241</v>
      </c>
      <c r="B25" s="4" t="s">
        <v>242</v>
      </c>
    </row>
    <row r="26" spans="1:11">
      <c r="A26" s="4" t="s">
        <v>243</v>
      </c>
    </row>
    <row r="27" spans="1:11">
      <c r="A27" s="4" t="s">
        <v>219</v>
      </c>
      <c r="I27" s="4" t="s">
        <v>220</v>
      </c>
    </row>
    <row r="28" spans="1:11">
      <c r="A28" s="4" t="s">
        <v>229</v>
      </c>
      <c r="I28" s="7" t="n">
        <v>225000</v>
      </c>
    </row>
    <row r="29" spans="1:11">
      <c r="A29" s="4" t="s">
        <v>244</v>
      </c>
    </row>
    <row r="30" spans="1:11">
      <c r="A30" s="4" t="s">
        <v>245</v>
      </c>
      <c r="E30" s="5" t="n">
        <v>180379</v>
      </c>
      <c r="G30" s="7" t="n">
        <v>172094</v>
      </c>
    </row>
    <row r="31" spans="1:11">
      <c r="A31" s="4" t="s">
        <v>246</v>
      </c>
    </row>
    <row r="32" spans="1:11">
      <c r="A32" s="4" t="s">
        <v>245</v>
      </c>
      <c r="E32" s="5" t="n">
        <v>544958</v>
      </c>
      <c r="G32" s="5" t="n">
        <v>195125</v>
      </c>
    </row>
    <row r="33" spans="1:11">
      <c r="A33" s="4" t="s">
        <v>247</v>
      </c>
    </row>
    <row r="34" spans="1:11">
      <c r="A34" s="4" t="s">
        <v>245</v>
      </c>
      <c r="E34" s="5" t="n">
        <v>35125</v>
      </c>
      <c r="G34" s="5" t="n">
        <v>53014</v>
      </c>
    </row>
    <row r="35" spans="1:11">
      <c r="A35" s="4" t="s">
        <v>248</v>
      </c>
    </row>
    <row r="36" spans="1:11">
      <c r="A36" s="4" t="s">
        <v>245</v>
      </c>
      <c r="E36" s="7" t="n">
        <v>90716</v>
      </c>
    </row>
    <row r="37" spans="1:11">
      <c r="A37" s="4" t="s">
        <v>249</v>
      </c>
    </row>
    <row r="38" spans="1:11">
      <c r="A38" s="4" t="s">
        <v>218</v>
      </c>
      <c r="G38" s="7" t="n">
        <v>6326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50</v>
      </c>
      <c r="B1" s="2" t="s">
        <v>251</v>
      </c>
      <c r="C1" s="2" t="s">
        <v>2</v>
      </c>
      <c r="D1" s="2" t="s">
        <v>2</v>
      </c>
      <c r="E1" s="2" t="s">
        <v>30</v>
      </c>
      <c r="F1" s="2" t="s">
        <v>252</v>
      </c>
    </row>
    <row r="2" spans="1:6">
      <c r="A2" s="4" t="s">
        <v>253</v>
      </c>
      <c r="C2" s="7" t="n">
        <v>357000</v>
      </c>
      <c r="D2" s="7" t="n">
        <v>357000</v>
      </c>
    </row>
    <row r="3" spans="1:6">
      <c r="A3" s="4" t="s">
        <v>254</v>
      </c>
    </row>
    <row r="4" spans="1:6">
      <c r="A4" s="4" t="s">
        <v>255</v>
      </c>
      <c r="D4" s="5" t="n">
        <v>5915</v>
      </c>
    </row>
    <row r="5" spans="1:6">
      <c r="A5" s="4" t="s">
        <v>256</v>
      </c>
    </row>
    <row r="6" spans="1:6">
      <c r="A6" s="4" t="s">
        <v>257</v>
      </c>
      <c r="E6" s="7" t="n">
        <v>8675500</v>
      </c>
    </row>
    <row r="7" spans="1:6">
      <c r="A7" s="4" t="s">
        <v>258</v>
      </c>
      <c r="E7" s="4" t="s">
        <v>239</v>
      </c>
    </row>
    <row r="8" spans="1:6">
      <c r="A8" s="4" t="s">
        <v>259</v>
      </c>
      <c r="E8" s="9" t="n">
        <v>0.12</v>
      </c>
    </row>
    <row r="9" spans="1:6">
      <c r="A9" s="4" t="s">
        <v>260</v>
      </c>
      <c r="E9" s="4" t="s">
        <v>261</v>
      </c>
    </row>
    <row r="10" spans="1:6">
      <c r="A10" s="4" t="s">
        <v>262</v>
      </c>
      <c r="C10" s="5" t="n">
        <v>8675500</v>
      </c>
      <c r="D10" s="5" t="n">
        <v>8675500</v>
      </c>
    </row>
    <row r="11" spans="1:6">
      <c r="A11" s="4" t="s">
        <v>263</v>
      </c>
      <c r="E11" s="5" t="n">
        <v>5300000</v>
      </c>
    </row>
    <row r="12" spans="1:6">
      <c r="A12" s="4" t="s">
        <v>253</v>
      </c>
      <c r="C12" s="7" t="n">
        <v>1530232</v>
      </c>
      <c r="D12" s="7" t="n">
        <v>1530232</v>
      </c>
    </row>
    <row r="13" spans="1:6">
      <c r="A13" s="4" t="s">
        <v>264</v>
      </c>
    </row>
    <row r="14" spans="1:6">
      <c r="A14" s="4" t="s">
        <v>257</v>
      </c>
      <c r="F14" s="7" t="n">
        <v>80000</v>
      </c>
    </row>
    <row r="15" spans="1:6">
      <c r="A15" s="4" t="s">
        <v>262</v>
      </c>
      <c r="F15" s="7" t="n">
        <v>80000</v>
      </c>
    </row>
    <row r="16" spans="1:6">
      <c r="A16" s="4" t="s">
        <v>265</v>
      </c>
      <c r="C16" s="5" t="n">
        <v>3700000</v>
      </c>
    </row>
    <row r="17" spans="1:6">
      <c r="A17" s="4" t="s">
        <v>266</v>
      </c>
    </row>
    <row r="18" spans="1:6">
      <c r="A18" s="4" t="s">
        <v>267</v>
      </c>
      <c r="B18" s="7" t="n">
        <v>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s>
  <sheetData>
    <row r="1" spans="1:18">
      <c r="A1" s="1" t="s">
        <v>268</v>
      </c>
      <c r="C1" s="2" t="s">
        <v>269</v>
      </c>
      <c r="D1" s="2" t="s">
        <v>270</v>
      </c>
      <c r="E1" s="2" t="s">
        <v>271</v>
      </c>
      <c r="F1" s="2" t="s">
        <v>272</v>
      </c>
      <c r="G1" s="2" t="s">
        <v>273</v>
      </c>
      <c r="H1" s="2" t="s">
        <v>73</v>
      </c>
      <c r="I1" s="2" t="s">
        <v>216</v>
      </c>
      <c r="J1" s="2" t="s">
        <v>2</v>
      </c>
      <c r="K1" s="2" t="s">
        <v>73</v>
      </c>
      <c r="L1" s="2" t="s">
        <v>274</v>
      </c>
      <c r="M1" s="2" t="s">
        <v>2</v>
      </c>
      <c r="N1" s="2" t="s">
        <v>73</v>
      </c>
      <c r="O1" s="2" t="s">
        <v>275</v>
      </c>
      <c r="P1" s="2" t="s">
        <v>276</v>
      </c>
      <c r="Q1" s="2" t="s">
        <v>277</v>
      </c>
      <c r="R1" s="2" t="s">
        <v>278</v>
      </c>
    </row>
    <row r="2" spans="1:18">
      <c r="A2" s="4" t="s">
        <v>81</v>
      </c>
      <c r="J2" s="4" t="s">
        <v>51</v>
      </c>
      <c r="K2" s="7" t="n">
        <v>-50701</v>
      </c>
      <c r="M2" s="7" t="n">
        <v>-217141</v>
      </c>
      <c r="N2" s="7" t="n">
        <v>-50701</v>
      </c>
    </row>
    <row r="3" spans="1:18">
      <c r="A3" s="4" t="s">
        <v>279</v>
      </c>
      <c r="Q3" s="8" t="n">
        <v>0.075</v>
      </c>
      <c r="R3" s="8" t="n">
        <v>0.065</v>
      </c>
    </row>
    <row r="4" spans="1:18">
      <c r="A4" s="4" t="s">
        <v>280</v>
      </c>
      <c r="M4" s="5" t="n">
        <v>254501</v>
      </c>
      <c r="N4" s="5" t="n">
        <v>701959</v>
      </c>
    </row>
    <row r="5" spans="1:18">
      <c r="A5" s="4" t="s">
        <v>281</v>
      </c>
      <c r="J5" s="5" t="n">
        <v>207335</v>
      </c>
      <c r="K5" s="5" t="n">
        <v>383457</v>
      </c>
      <c r="M5" s="5" t="n">
        <v>659901</v>
      </c>
      <c r="N5" s="5" t="n">
        <v>1085625</v>
      </c>
    </row>
    <row r="6" spans="1:18">
      <c r="A6" s="4" t="s">
        <v>253</v>
      </c>
      <c r="J6" s="7" t="n">
        <v>357000</v>
      </c>
      <c r="M6" s="7" t="n">
        <v>357000</v>
      </c>
    </row>
    <row r="7" spans="1:18">
      <c r="A7" s="4" t="s">
        <v>282</v>
      </c>
    </row>
    <row r="8" spans="1:18">
      <c r="A8" s="4" t="s">
        <v>283</v>
      </c>
      <c r="M8" s="5" t="n">
        <v>3200000</v>
      </c>
    </row>
    <row r="9" spans="1:18">
      <c r="A9" s="4" t="s">
        <v>284</v>
      </c>
      <c r="J9" s="9" t="n">
        <v>0.03</v>
      </c>
      <c r="M9" s="9" t="n">
        <v>0.03</v>
      </c>
    </row>
    <row r="10" spans="1:18">
      <c r="A10" s="4" t="s">
        <v>285</v>
      </c>
      <c r="M10" s="4" t="s">
        <v>286</v>
      </c>
    </row>
    <row r="11" spans="1:18">
      <c r="A11" s="4" t="s">
        <v>279</v>
      </c>
      <c r="B11" s="4" t="s">
        <v>287</v>
      </c>
      <c r="J11" s="8" t="n">
        <v>0.025</v>
      </c>
      <c r="M11" s="8" t="n">
        <v>0.025</v>
      </c>
    </row>
    <row r="12" spans="1:18">
      <c r="A12" s="4" t="s">
        <v>288</v>
      </c>
      <c r="M12" s="4" t="s">
        <v>289</v>
      </c>
    </row>
    <row r="13" spans="1:18">
      <c r="A13" s="4" t="s">
        <v>290</v>
      </c>
    </row>
    <row r="14" spans="1:18">
      <c r="A14" s="4" t="s">
        <v>267</v>
      </c>
      <c r="L14" s="7" t="n">
        <v>837000</v>
      </c>
    </row>
    <row r="15" spans="1:18">
      <c r="A15" s="4" t="s">
        <v>291</v>
      </c>
      <c r="L15" s="4" t="s">
        <v>292</v>
      </c>
    </row>
    <row r="16" spans="1:18">
      <c r="A16" s="4" t="s">
        <v>258</v>
      </c>
      <c r="L16" s="4" t="s">
        <v>293</v>
      </c>
    </row>
    <row r="17" spans="1:18">
      <c r="A17" s="4" t="s">
        <v>294</v>
      </c>
      <c r="L17" s="8" t="n">
        <v>0.025</v>
      </c>
    </row>
    <row r="18" spans="1:18">
      <c r="A18" s="4" t="s">
        <v>295</v>
      </c>
      <c r="L18" s="7" t="n">
        <v>3000000</v>
      </c>
    </row>
    <row r="19" spans="1:18">
      <c r="A19" s="4" t="s">
        <v>296</v>
      </c>
      <c r="L19" s="5" t="n">
        <v>384368</v>
      </c>
    </row>
    <row r="20" spans="1:18">
      <c r="A20" s="4" t="s">
        <v>297</v>
      </c>
      <c r="L20" s="5" t="n">
        <v>452422</v>
      </c>
    </row>
    <row r="21" spans="1:18">
      <c r="A21" s="4" t="s">
        <v>298</v>
      </c>
      <c r="L21" s="5" t="n">
        <v>384368</v>
      </c>
    </row>
    <row r="22" spans="1:18">
      <c r="A22" s="4" t="s">
        <v>299</v>
      </c>
      <c r="L22" s="5" t="n">
        <v>836790</v>
      </c>
    </row>
    <row r="23" spans="1:18">
      <c r="A23" s="4" t="s">
        <v>280</v>
      </c>
      <c r="M23" s="7" t="n">
        <v>0</v>
      </c>
    </row>
    <row r="24" spans="1:18">
      <c r="A24" s="4" t="s">
        <v>281</v>
      </c>
      <c r="M24" s="5" t="n">
        <v>56996</v>
      </c>
    </row>
    <row r="25" spans="1:18">
      <c r="A25" s="4" t="s">
        <v>300</v>
      </c>
      <c r="J25" s="7" t="n">
        <v>480000</v>
      </c>
      <c r="M25" s="5" t="n">
        <v>480000</v>
      </c>
    </row>
    <row r="26" spans="1:18">
      <c r="A26" s="4" t="s">
        <v>253</v>
      </c>
      <c r="J26" s="5" t="n">
        <v>14462</v>
      </c>
      <c r="M26" s="5" t="n">
        <v>14462</v>
      </c>
    </row>
    <row r="27" spans="1:18">
      <c r="A27" s="4" t="s">
        <v>301</v>
      </c>
      <c r="J27" s="7" t="n">
        <v>73012</v>
      </c>
      <c r="M27" s="5" t="n">
        <v>73012</v>
      </c>
    </row>
    <row r="28" spans="1:18">
      <c r="A28" s="4" t="s">
        <v>302</v>
      </c>
    </row>
    <row r="29" spans="1:18">
      <c r="A29" s="4" t="s">
        <v>267</v>
      </c>
      <c r="L29" s="5" t="n">
        <v>222000</v>
      </c>
    </row>
    <row r="30" spans="1:18">
      <c r="A30" s="4" t="s">
        <v>303</v>
      </c>
      <c r="L30" s="7" t="n">
        <v>70000</v>
      </c>
    </row>
    <row r="31" spans="1:18">
      <c r="A31" s="4" t="s">
        <v>304</v>
      </c>
    </row>
    <row r="32" spans="1:18">
      <c r="A32" s="4" t="s">
        <v>283</v>
      </c>
      <c r="H32" s="5" t="n">
        <v>3225000</v>
      </c>
    </row>
    <row r="33" spans="1:18">
      <c r="A33" s="4" t="s">
        <v>297</v>
      </c>
      <c r="H33" s="7" t="n">
        <v>50701</v>
      </c>
      <c r="K33" s="7" t="n">
        <v>50701</v>
      </c>
      <c r="N33" s="7" t="n">
        <v>50701</v>
      </c>
    </row>
    <row r="34" spans="1:18">
      <c r="A34" s="4" t="s">
        <v>81</v>
      </c>
      <c r="H34" s="7" t="n">
        <v>-50701</v>
      </c>
    </row>
    <row r="35" spans="1:18">
      <c r="A35" s="4" t="s">
        <v>305</v>
      </c>
      <c r="H35" s="4" t="s">
        <v>306</v>
      </c>
    </row>
    <row r="36" spans="1:18">
      <c r="A36" s="4" t="s">
        <v>307</v>
      </c>
    </row>
    <row r="37" spans="1:18">
      <c r="A37" s="4" t="s">
        <v>283</v>
      </c>
      <c r="C37" s="5" t="n">
        <v>2790000</v>
      </c>
      <c r="L37" s="5" t="n">
        <v>27900000</v>
      </c>
    </row>
    <row r="38" spans="1:18">
      <c r="A38" s="4" t="s">
        <v>284</v>
      </c>
      <c r="L38" s="9" t="n">
        <v>0.03</v>
      </c>
    </row>
    <row r="39" spans="1:18">
      <c r="A39" s="4" t="s">
        <v>308</v>
      </c>
      <c r="L39" s="4" t="s">
        <v>309</v>
      </c>
    </row>
    <row r="40" spans="1:18">
      <c r="A40" s="4" t="s">
        <v>310</v>
      </c>
      <c r="C40" s="7" t="n">
        <v>217141</v>
      </c>
    </row>
    <row r="41" spans="1:18">
      <c r="A41" s="4" t="s">
        <v>311</v>
      </c>
    </row>
    <row r="42" spans="1:18">
      <c r="A42" s="4" t="s">
        <v>283</v>
      </c>
      <c r="L42" s="5" t="n">
        <v>7400000</v>
      </c>
    </row>
    <row r="43" spans="1:18">
      <c r="A43" s="4" t="s">
        <v>312</v>
      </c>
    </row>
    <row r="44" spans="1:18">
      <c r="A44" s="4" t="s">
        <v>313</v>
      </c>
      <c r="D44" s="5" t="n">
        <v>3500000</v>
      </c>
      <c r="G44" s="5" t="n">
        <v>3500000</v>
      </c>
    </row>
    <row r="45" spans="1:18">
      <c r="A45" s="4" t="s">
        <v>314</v>
      </c>
    </row>
    <row r="46" spans="1:18">
      <c r="A46" s="4" t="s">
        <v>283</v>
      </c>
      <c r="I46" s="5" t="n">
        <v>3750000</v>
      </c>
    </row>
    <row r="47" spans="1:18">
      <c r="A47" s="4" t="s">
        <v>305</v>
      </c>
      <c r="I47" s="4" t="s">
        <v>306</v>
      </c>
    </row>
    <row r="48" spans="1:18">
      <c r="A48" s="4" t="s">
        <v>310</v>
      </c>
      <c r="I48" s="7" t="n">
        <v>38946</v>
      </c>
    </row>
    <row r="49" spans="1:18">
      <c r="A49" s="4" t="s">
        <v>315</v>
      </c>
    </row>
    <row r="50" spans="1:18">
      <c r="A50" s="4" t="s">
        <v>267</v>
      </c>
      <c r="F50" s="7" t="n">
        <v>100000</v>
      </c>
    </row>
    <row r="51" spans="1:18">
      <c r="A51" s="4" t="s">
        <v>258</v>
      </c>
      <c r="F51" s="4" t="s">
        <v>316</v>
      </c>
    </row>
    <row r="52" spans="1:18">
      <c r="A52" s="4" t="s">
        <v>294</v>
      </c>
      <c r="F52" s="9" t="n">
        <v>0.02</v>
      </c>
    </row>
    <row r="53" spans="1:18">
      <c r="A53" s="4" t="s">
        <v>296</v>
      </c>
      <c r="F53" s="7" t="n">
        <v>58538</v>
      </c>
    </row>
    <row r="54" spans="1:18">
      <c r="A54" s="4" t="s">
        <v>297</v>
      </c>
      <c r="F54" s="7" t="n">
        <v>20175</v>
      </c>
    </row>
    <row r="55" spans="1:18">
      <c r="A55" s="4" t="s">
        <v>305</v>
      </c>
      <c r="F55" s="4" t="s">
        <v>242</v>
      </c>
    </row>
    <row r="56" spans="1:18">
      <c r="A56" s="4" t="s">
        <v>298</v>
      </c>
      <c r="F56" s="7" t="n">
        <v>58538</v>
      </c>
    </row>
    <row r="57" spans="1:18">
      <c r="A57" s="4" t="s">
        <v>299</v>
      </c>
      <c r="F57" s="5" t="n">
        <v>110000</v>
      </c>
    </row>
    <row r="58" spans="1:18">
      <c r="A58" s="4" t="s">
        <v>280</v>
      </c>
      <c r="M58" s="5" t="n">
        <v>110000</v>
      </c>
    </row>
    <row r="59" spans="1:18">
      <c r="A59" s="4" t="s">
        <v>281</v>
      </c>
      <c r="M59" s="5" t="n">
        <v>6600</v>
      </c>
    </row>
    <row r="60" spans="1:18">
      <c r="A60" s="4" t="s">
        <v>300</v>
      </c>
      <c r="F60" s="5" t="n">
        <v>110000</v>
      </c>
    </row>
    <row r="61" spans="1:18">
      <c r="A61" s="4" t="s">
        <v>317</v>
      </c>
      <c r="F61" s="5" t="n">
        <v>250000</v>
      </c>
    </row>
    <row r="62" spans="1:18">
      <c r="A62" s="4" t="s">
        <v>318</v>
      </c>
      <c r="F62" s="7" t="n">
        <v>21287</v>
      </c>
    </row>
    <row r="63" spans="1:18">
      <c r="A63" s="4" t="s">
        <v>319</v>
      </c>
    </row>
    <row r="64" spans="1:18">
      <c r="A64" s="4" t="s">
        <v>320</v>
      </c>
      <c r="O64" s="7" t="n">
        <v>5800000</v>
      </c>
    </row>
    <row r="65" spans="1:18">
      <c r="A65" s="4" t="s">
        <v>321</v>
      </c>
    </row>
    <row r="66" spans="1:18">
      <c r="A66" s="4" t="s">
        <v>313</v>
      </c>
      <c r="F66" s="5" t="n">
        <v>1000000</v>
      </c>
    </row>
    <row r="67" spans="1:18">
      <c r="A67" s="4" t="s">
        <v>322</v>
      </c>
    </row>
    <row r="68" spans="1:18">
      <c r="A68" s="4" t="s">
        <v>283</v>
      </c>
      <c r="F68" s="5" t="n">
        <v>1100000</v>
      </c>
    </row>
    <row r="69" spans="1:18">
      <c r="A69" s="4" t="s">
        <v>284</v>
      </c>
      <c r="F69" s="9" t="n">
        <v>0.1</v>
      </c>
    </row>
    <row r="70" spans="1:18">
      <c r="A70" s="4" t="s">
        <v>308</v>
      </c>
      <c r="F70" s="4" t="s">
        <v>323</v>
      </c>
    </row>
    <row r="71" spans="1:18">
      <c r="A71" s="4" t="s">
        <v>324</v>
      </c>
    </row>
    <row r="72" spans="1:18">
      <c r="A72" s="4" t="s">
        <v>267</v>
      </c>
      <c r="E72" s="7" t="n">
        <v>100000</v>
      </c>
    </row>
    <row r="73" spans="1:18">
      <c r="A73" s="4" t="s">
        <v>258</v>
      </c>
      <c r="E73" s="4" t="s">
        <v>316</v>
      </c>
    </row>
    <row r="74" spans="1:18">
      <c r="A74" s="4" t="s">
        <v>294</v>
      </c>
      <c r="E74" s="9" t="n">
        <v>0.02</v>
      </c>
    </row>
    <row r="75" spans="1:18">
      <c r="A75" s="4" t="s">
        <v>296</v>
      </c>
      <c r="E75" s="7" t="n">
        <v>44981</v>
      </c>
    </row>
    <row r="76" spans="1:18">
      <c r="A76" s="4" t="s">
        <v>297</v>
      </c>
      <c r="E76" s="7" t="n">
        <v>27212</v>
      </c>
    </row>
    <row r="77" spans="1:18">
      <c r="A77" s="4" t="s">
        <v>305</v>
      </c>
      <c r="E77" s="4" t="s">
        <v>242</v>
      </c>
    </row>
    <row r="78" spans="1:18">
      <c r="A78" s="4" t="s">
        <v>298</v>
      </c>
      <c r="E78" s="7" t="n">
        <v>44981</v>
      </c>
    </row>
    <row r="79" spans="1:18">
      <c r="A79" s="4" t="s">
        <v>299</v>
      </c>
      <c r="E79" s="5" t="n">
        <v>110000</v>
      </c>
    </row>
    <row r="80" spans="1:18">
      <c r="A80" s="4" t="s">
        <v>280</v>
      </c>
      <c r="M80" s="5" t="n">
        <v>110000</v>
      </c>
    </row>
    <row r="81" spans="1:18">
      <c r="A81" s="4" t="s">
        <v>281</v>
      </c>
      <c r="M81" s="7" t="n">
        <v>6600</v>
      </c>
    </row>
    <row r="82" spans="1:18">
      <c r="A82" s="4" t="s">
        <v>300</v>
      </c>
      <c r="E82" s="5" t="n">
        <v>110000</v>
      </c>
    </row>
    <row r="83" spans="1:18">
      <c r="A83" s="4" t="s">
        <v>317</v>
      </c>
      <c r="E83" s="5" t="n">
        <v>150000</v>
      </c>
    </row>
    <row r="84" spans="1:18">
      <c r="A84" s="4" t="s">
        <v>318</v>
      </c>
      <c r="E84" s="7" t="n">
        <v>27807</v>
      </c>
    </row>
    <row r="85" spans="1:18">
      <c r="A85" s="4" t="s">
        <v>320</v>
      </c>
      <c r="P85" s="7" t="n">
        <v>5800000</v>
      </c>
    </row>
    <row r="86" spans="1:18">
      <c r="A86" s="4" t="s">
        <v>325</v>
      </c>
    </row>
    <row r="87" spans="1:18">
      <c r="A87" s="4" t="s">
        <v>313</v>
      </c>
      <c r="E87" s="5" t="n">
        <v>1000000</v>
      </c>
    </row>
    <row r="88" spans="1:18">
      <c r="A88" s="4" t="s">
        <v>326</v>
      </c>
    </row>
    <row r="89" spans="1:18">
      <c r="A89" s="4" t="s">
        <v>283</v>
      </c>
      <c r="E89" s="5" t="n">
        <v>1100000</v>
      </c>
    </row>
    <row r="90" spans="1:18">
      <c r="A90" s="4" t="s">
        <v>284</v>
      </c>
      <c r="E90" s="9" t="n">
        <v>0.1</v>
      </c>
    </row>
    <row r="91" spans="1:18">
      <c r="A91" s="4" t="s">
        <v>308</v>
      </c>
      <c r="E91" s="4" t="s">
        <v>323</v>
      </c>
    </row>
    <row r="92" spans="1:18"/>
    <row r="93" spans="1:18">
      <c r="A93" s="4" t="s">
        <v>287</v>
      </c>
      <c r="B93" s="4" t="s">
        <v>327</v>
      </c>
    </row>
  </sheetData>
  <mergeCells count="3">
    <mergeCell ref="A1:B1"/>
    <mergeCell ref="A92:Q92"/>
    <mergeCell ref="B93:Q9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52"/>
    <col customWidth="1" max="2" min="2" width="44"/>
    <col customWidth="1" max="3" min="3" width="16"/>
    <col customWidth="1" max="4" min="4" width="14"/>
    <col customWidth="1" max="5" min="5" width="13"/>
  </cols>
  <sheetData>
    <row r="1" spans="1:5">
      <c r="A1" s="1" t="s">
        <v>328</v>
      </c>
      <c r="C1" s="2" t="s">
        <v>1</v>
      </c>
    </row>
    <row r="2" spans="1:5">
      <c r="C2" s="2" t="s">
        <v>2</v>
      </c>
      <c r="D2" s="2" t="s">
        <v>277</v>
      </c>
      <c r="E2" s="2" t="s">
        <v>278</v>
      </c>
    </row>
    <row r="3" spans="1:5">
      <c r="A3" s="4" t="s">
        <v>279</v>
      </c>
      <c r="D3" s="8" t="n">
        <v>0.075</v>
      </c>
      <c r="E3" s="8" t="n">
        <v>0.065</v>
      </c>
    </row>
    <row r="4" spans="1:5">
      <c r="A4" s="4" t="s">
        <v>329</v>
      </c>
    </row>
    <row r="5" spans="1:5">
      <c r="A5" s="4" t="s">
        <v>330</v>
      </c>
      <c r="C5" s="5" t="n">
        <v>12900000</v>
      </c>
    </row>
    <row r="6" spans="1:5">
      <c r="A6" s="4" t="s">
        <v>279</v>
      </c>
      <c r="B6" s="4" t="s">
        <v>287</v>
      </c>
      <c r="C6" s="8" t="n">
        <v>0.054</v>
      </c>
    </row>
    <row r="7" spans="1:5">
      <c r="A7" s="4" t="s">
        <v>331</v>
      </c>
      <c r="C7" s="9" t="n">
        <v>0.03</v>
      </c>
    </row>
    <row r="8" spans="1:5">
      <c r="A8" s="4" t="s">
        <v>332</v>
      </c>
      <c r="C8" s="4" t="s">
        <v>309</v>
      </c>
    </row>
    <row r="9" spans="1:5">
      <c r="A9" s="4" t="s">
        <v>333</v>
      </c>
      <c r="C9" s="4" t="s">
        <v>334</v>
      </c>
    </row>
    <row r="10" spans="1:5">
      <c r="A10" s="4" t="s">
        <v>288</v>
      </c>
      <c r="C10" s="4" t="s">
        <v>289</v>
      </c>
    </row>
    <row r="11" spans="1:5">
      <c r="A11" s="4" t="s">
        <v>335</v>
      </c>
    </row>
    <row r="12" spans="1:5">
      <c r="A12" s="4" t="s">
        <v>330</v>
      </c>
      <c r="C12" s="5" t="n">
        <v>10000000</v>
      </c>
    </row>
    <row r="13" spans="1:5">
      <c r="A13" s="4" t="s">
        <v>279</v>
      </c>
      <c r="B13" s="4" t="s">
        <v>287</v>
      </c>
      <c r="C13" s="8" t="n">
        <v>0.04</v>
      </c>
    </row>
    <row r="14" spans="1:5">
      <c r="A14" s="4" t="s">
        <v>331</v>
      </c>
      <c r="C14" s="9" t="n">
        <v>0.03</v>
      </c>
    </row>
    <row r="15" spans="1:5">
      <c r="A15" s="4" t="s">
        <v>332</v>
      </c>
      <c r="C15" s="4" t="s">
        <v>309</v>
      </c>
    </row>
    <row r="16" spans="1:5">
      <c r="A16" s="4" t="s">
        <v>333</v>
      </c>
      <c r="C16" s="4" t="s">
        <v>336</v>
      </c>
    </row>
    <row r="17" spans="1:5">
      <c r="A17" s="4" t="s">
        <v>288</v>
      </c>
      <c r="C17" s="4" t="s">
        <v>337</v>
      </c>
    </row>
    <row r="18" spans="1:5">
      <c r="A18" s="4" t="s">
        <v>338</v>
      </c>
    </row>
    <row r="19" spans="1:5">
      <c r="A19" s="4" t="s">
        <v>330</v>
      </c>
      <c r="C19" s="5" t="n">
        <v>3300000</v>
      </c>
    </row>
    <row r="20" spans="1:5">
      <c r="A20" s="4" t="s">
        <v>279</v>
      </c>
      <c r="B20" s="4" t="s">
        <v>287</v>
      </c>
      <c r="C20" s="8" t="n">
        <v>0.032</v>
      </c>
    </row>
    <row r="21" spans="1:5">
      <c r="A21" s="4" t="s">
        <v>331</v>
      </c>
      <c r="C21" s="9" t="n">
        <v>0.03</v>
      </c>
    </row>
    <row r="22" spans="1:5">
      <c r="A22" s="4" t="s">
        <v>332</v>
      </c>
      <c r="C22" s="4" t="s">
        <v>309</v>
      </c>
    </row>
    <row r="23" spans="1:5">
      <c r="A23" s="4" t="s">
        <v>333</v>
      </c>
      <c r="C23" s="4" t="s">
        <v>339</v>
      </c>
    </row>
    <row r="24" spans="1:5">
      <c r="A24" s="4" t="s">
        <v>288</v>
      </c>
      <c r="C24" s="4" t="s">
        <v>340</v>
      </c>
    </row>
    <row r="25" spans="1:5">
      <c r="A25" s="4" t="s">
        <v>341</v>
      </c>
    </row>
    <row r="26" spans="1:5">
      <c r="A26" s="4" t="s">
        <v>330</v>
      </c>
      <c r="C26" s="5" t="n">
        <v>1700000</v>
      </c>
    </row>
    <row r="27" spans="1:5">
      <c r="A27" s="4" t="s">
        <v>279</v>
      </c>
      <c r="B27" s="4" t="s">
        <v>287</v>
      </c>
      <c r="C27" s="8" t="n">
        <v>0.029</v>
      </c>
    </row>
    <row r="28" spans="1:5">
      <c r="A28" s="4" t="s">
        <v>331</v>
      </c>
      <c r="C28" s="9" t="n">
        <v>0.03</v>
      </c>
    </row>
    <row r="29" spans="1:5">
      <c r="A29" s="4" t="s">
        <v>332</v>
      </c>
      <c r="C29" s="4" t="s">
        <v>309</v>
      </c>
    </row>
    <row r="30" spans="1:5">
      <c r="A30" s="4" t="s">
        <v>333</v>
      </c>
      <c r="C30" s="4" t="s">
        <v>342</v>
      </c>
    </row>
    <row r="31" spans="1:5">
      <c r="A31" s="4" t="s">
        <v>288</v>
      </c>
      <c r="C31" s="4" t="s">
        <v>343</v>
      </c>
    </row>
    <row r="32" spans="1:5">
      <c r="A32" s="4" t="s">
        <v>282</v>
      </c>
    </row>
    <row r="33" spans="1:5">
      <c r="A33" s="4" t="s">
        <v>330</v>
      </c>
      <c r="C33" s="5" t="n">
        <v>3200000</v>
      </c>
    </row>
    <row r="34" spans="1:5">
      <c r="A34" s="4" t="s">
        <v>279</v>
      </c>
      <c r="B34" s="4" t="s">
        <v>287</v>
      </c>
      <c r="C34" s="8" t="n">
        <v>0.025</v>
      </c>
    </row>
    <row r="35" spans="1:5">
      <c r="A35" s="4" t="s">
        <v>331</v>
      </c>
      <c r="C35" s="9" t="n">
        <v>0.03</v>
      </c>
    </row>
    <row r="36" spans="1:5">
      <c r="A36" s="4" t="s">
        <v>332</v>
      </c>
      <c r="C36" s="4" t="s">
        <v>344</v>
      </c>
    </row>
    <row r="37" spans="1:5">
      <c r="A37" s="4" t="s">
        <v>333</v>
      </c>
      <c r="C37" s="4" t="s">
        <v>286</v>
      </c>
    </row>
    <row r="38" spans="1:5">
      <c r="A38" s="4" t="s">
        <v>288</v>
      </c>
      <c r="C38" s="4" t="s">
        <v>289</v>
      </c>
    </row>
    <row r="39" spans="1:5">
      <c r="A39" s="4" t="s">
        <v>345</v>
      </c>
    </row>
    <row r="40" spans="1:5">
      <c r="A40" s="4" t="s">
        <v>330</v>
      </c>
      <c r="C40" s="5" t="n">
        <v>2500000</v>
      </c>
    </row>
    <row r="41" spans="1:5">
      <c r="A41" s="4" t="s">
        <v>279</v>
      </c>
      <c r="B41" s="4" t="s">
        <v>287</v>
      </c>
      <c r="C41" s="8" t="n">
        <v>0.019</v>
      </c>
    </row>
    <row r="42" spans="1:5">
      <c r="A42" s="4" t="s">
        <v>331</v>
      </c>
      <c r="C42" s="9" t="n">
        <v>0.03</v>
      </c>
    </row>
    <row r="43" spans="1:5">
      <c r="A43" s="4" t="s">
        <v>332</v>
      </c>
      <c r="C43" s="4" t="s">
        <v>344</v>
      </c>
    </row>
    <row r="44" spans="1:5">
      <c r="A44" s="4" t="s">
        <v>333</v>
      </c>
      <c r="C44" s="4" t="s">
        <v>286</v>
      </c>
    </row>
    <row r="45" spans="1:5">
      <c r="A45" s="4" t="s">
        <v>288</v>
      </c>
      <c r="C45" s="4" t="s">
        <v>346</v>
      </c>
    </row>
    <row r="46" spans="1:5">
      <c r="A46" s="4" t="s">
        <v>347</v>
      </c>
    </row>
    <row r="47" spans="1:5">
      <c r="A47" s="4" t="s">
        <v>330</v>
      </c>
      <c r="C47" s="5" t="n">
        <v>1250000</v>
      </c>
    </row>
    <row r="48" spans="1:5">
      <c r="A48" s="4" t="s">
        <v>279</v>
      </c>
      <c r="B48" s="4" t="s">
        <v>287</v>
      </c>
      <c r="C48" s="8" t="n">
        <v>0.016</v>
      </c>
    </row>
    <row r="49" spans="1:5">
      <c r="A49" s="4" t="s">
        <v>331</v>
      </c>
      <c r="C49" s="9" t="n">
        <v>0.03</v>
      </c>
    </row>
    <row r="50" spans="1:5">
      <c r="A50" s="4" t="s">
        <v>332</v>
      </c>
      <c r="C50" s="4" t="s">
        <v>344</v>
      </c>
    </row>
    <row r="51" spans="1:5">
      <c r="A51" s="4" t="s">
        <v>333</v>
      </c>
      <c r="C51" s="4" t="s">
        <v>348</v>
      </c>
    </row>
    <row r="52" spans="1:5">
      <c r="A52" s="4" t="s">
        <v>288</v>
      </c>
      <c r="C52" s="4" t="s">
        <v>289</v>
      </c>
    </row>
    <row r="53" spans="1:5">
      <c r="A53" s="4" t="s">
        <v>349</v>
      </c>
    </row>
    <row r="54" spans="1:5">
      <c r="A54" s="4" t="s">
        <v>330</v>
      </c>
      <c r="C54" s="5" t="n">
        <v>2800000</v>
      </c>
    </row>
    <row r="55" spans="1:5">
      <c r="A55" s="4" t="s">
        <v>279</v>
      </c>
      <c r="B55" s="4" t="s">
        <v>287</v>
      </c>
      <c r="C55" s="9" t="n">
        <v>0.11</v>
      </c>
    </row>
    <row r="56" spans="1:5">
      <c r="A56" s="4" t="s">
        <v>331</v>
      </c>
      <c r="C56" s="9" t="n">
        <v>0.1</v>
      </c>
    </row>
    <row r="57" spans="1:5">
      <c r="A57" s="4" t="s">
        <v>332</v>
      </c>
      <c r="B57" s="4" t="s">
        <v>350</v>
      </c>
      <c r="C57" s="4" t="s">
        <v>351</v>
      </c>
    </row>
    <row r="58" spans="1:5">
      <c r="A58" s="4" t="s">
        <v>333</v>
      </c>
      <c r="C58" s="4" t="s">
        <v>352</v>
      </c>
    </row>
    <row r="59" spans="1:5">
      <c r="A59" s="4" t="s">
        <v>288</v>
      </c>
      <c r="C59" s="4" t="s">
        <v>353</v>
      </c>
    </row>
    <row r="60" spans="1:5">
      <c r="A60" s="4" t="s">
        <v>354</v>
      </c>
    </row>
    <row r="61" spans="1:5">
      <c r="A61" s="4" t="s">
        <v>330</v>
      </c>
      <c r="C61" s="5" t="n">
        <v>550000</v>
      </c>
    </row>
    <row r="62" spans="1:5">
      <c r="A62" s="4" t="s">
        <v>279</v>
      </c>
      <c r="C62" s="8" t="n">
        <v>0.028</v>
      </c>
    </row>
    <row r="63" spans="1:5">
      <c r="A63" s="4" t="s">
        <v>331</v>
      </c>
      <c r="C63" s="9" t="n">
        <v>0.1</v>
      </c>
    </row>
    <row r="64" spans="1:5">
      <c r="A64" s="4" t="s">
        <v>332</v>
      </c>
      <c r="C64" s="4" t="s">
        <v>323</v>
      </c>
    </row>
    <row r="65" spans="1:5">
      <c r="A65" s="4" t="s">
        <v>333</v>
      </c>
      <c r="C65" s="4" t="s">
        <v>355</v>
      </c>
    </row>
    <row r="66" spans="1:5">
      <c r="A66" s="4" t="s">
        <v>288</v>
      </c>
      <c r="C66" s="4" t="s">
        <v>356</v>
      </c>
    </row>
    <row r="67" spans="1:5">
      <c r="A67" s="4" t="s">
        <v>357</v>
      </c>
    </row>
    <row r="68" spans="1:5">
      <c r="A68" s="4" t="s">
        <v>330</v>
      </c>
      <c r="C68" s="5" t="n">
        <v>1100000</v>
      </c>
    </row>
    <row r="69" spans="1:5">
      <c r="A69" s="4" t="s">
        <v>279</v>
      </c>
      <c r="C69" s="10" t="n">
        <v>0.0279</v>
      </c>
    </row>
    <row r="70" spans="1:5">
      <c r="A70" s="4" t="s">
        <v>331</v>
      </c>
      <c r="C70" s="9" t="n">
        <v>0.1</v>
      </c>
    </row>
    <row r="71" spans="1:5">
      <c r="A71" s="4" t="s">
        <v>332</v>
      </c>
      <c r="C71" s="4" t="s">
        <v>323</v>
      </c>
    </row>
    <row r="72" spans="1:5">
      <c r="A72" s="4" t="s">
        <v>333</v>
      </c>
      <c r="C72" s="4" t="s">
        <v>358</v>
      </c>
    </row>
    <row r="73" spans="1:5">
      <c r="A73" s="4" t="s">
        <v>288</v>
      </c>
      <c r="C73" s="4" t="s">
        <v>359</v>
      </c>
    </row>
    <row r="74" spans="1:5">
      <c r="A74" s="4" t="s">
        <v>360</v>
      </c>
    </row>
    <row r="75" spans="1:5">
      <c r="A75" s="4" t="s">
        <v>330</v>
      </c>
      <c r="C75" s="5" t="n">
        <v>1100000</v>
      </c>
    </row>
    <row r="76" spans="1:5">
      <c r="A76" s="4" t="s">
        <v>279</v>
      </c>
      <c r="C76" s="9" t="n">
        <v>0.04</v>
      </c>
    </row>
    <row r="77" spans="1:5">
      <c r="A77" s="4" t="s">
        <v>331</v>
      </c>
      <c r="C77" s="9" t="n">
        <v>0.1</v>
      </c>
    </row>
    <row r="78" spans="1:5">
      <c r="A78" s="4" t="s">
        <v>332</v>
      </c>
      <c r="C78" s="4" t="s">
        <v>323</v>
      </c>
    </row>
    <row r="79" spans="1:5">
      <c r="A79" s="4" t="s">
        <v>333</v>
      </c>
      <c r="C79" s="4" t="s">
        <v>361</v>
      </c>
    </row>
    <row r="80" spans="1:5">
      <c r="A80" s="4" t="s">
        <v>288</v>
      </c>
      <c r="C80" s="4" t="s">
        <v>362</v>
      </c>
    </row>
    <row r="81" spans="1:5">
      <c r="A81" s="4" t="s">
        <v>363</v>
      </c>
    </row>
    <row r="82" spans="1:5">
      <c r="A82" s="4" t="s">
        <v>330</v>
      </c>
      <c r="C82" s="5" t="n">
        <v>1100000</v>
      </c>
    </row>
    <row r="83" spans="1:5">
      <c r="A83" s="4" t="s">
        <v>279</v>
      </c>
      <c r="C83" s="8" t="n">
        <v>0.068</v>
      </c>
    </row>
    <row r="84" spans="1:5">
      <c r="A84" s="4" t="s">
        <v>331</v>
      </c>
      <c r="C84" s="9" t="n">
        <v>0.1</v>
      </c>
    </row>
    <row r="85" spans="1:5">
      <c r="A85" s="4" t="s">
        <v>332</v>
      </c>
      <c r="C85" s="4" t="s">
        <v>323</v>
      </c>
    </row>
    <row r="86" spans="1:5">
      <c r="A86" s="4" t="s">
        <v>333</v>
      </c>
      <c r="C86" s="4" t="s">
        <v>364</v>
      </c>
    </row>
    <row r="87" spans="1:5">
      <c r="A87" s="4" t="s">
        <v>288</v>
      </c>
      <c r="C87" s="4" t="s">
        <v>365</v>
      </c>
    </row>
    <row r="88" spans="1:5"/>
    <row r="89" spans="1:5">
      <c r="A89" s="4" t="s">
        <v>287</v>
      </c>
      <c r="B89" s="4" t="s">
        <v>327</v>
      </c>
    </row>
    <row r="90" spans="1:5">
      <c r="A90" s="4" t="s">
        <v>350</v>
      </c>
      <c r="B90" s="4" t="s">
        <v>366</v>
      </c>
    </row>
  </sheetData>
  <mergeCells count="4">
    <mergeCell ref="A1:B2"/>
    <mergeCell ref="A88:D88"/>
    <mergeCell ref="B89:D89"/>
    <mergeCell ref="B90:D9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67</v>
      </c>
      <c r="B1" s="2" t="s">
        <v>270</v>
      </c>
      <c r="C1" s="2" t="s">
        <v>273</v>
      </c>
      <c r="D1" s="2" t="s">
        <v>2</v>
      </c>
      <c r="E1" s="2" t="s">
        <v>213</v>
      </c>
      <c r="F1" s="2" t="s">
        <v>30</v>
      </c>
    </row>
    <row r="2" spans="1:6">
      <c r="A2" s="4" t="s">
        <v>68</v>
      </c>
      <c r="D2" s="5" t="n">
        <v>1500000000</v>
      </c>
      <c r="E2" s="5" t="n">
        <v>975000000</v>
      </c>
      <c r="F2" s="5" t="n">
        <v>1500000000</v>
      </c>
    </row>
    <row r="3" spans="1:6">
      <c r="A3" s="4" t="s">
        <v>64</v>
      </c>
      <c r="D3" s="5" t="n">
        <v>50000000</v>
      </c>
      <c r="F3" s="5" t="n">
        <v>50000000</v>
      </c>
    </row>
    <row r="4" spans="1:6">
      <c r="A4" s="4" t="s">
        <v>329</v>
      </c>
    </row>
    <row r="5" spans="1:6">
      <c r="A5" s="4" t="s">
        <v>284</v>
      </c>
      <c r="D5" s="9" t="n">
        <v>0.03</v>
      </c>
    </row>
    <row r="6" spans="1:6">
      <c r="A6" s="4" t="s">
        <v>310</v>
      </c>
      <c r="D6" s="7" t="n">
        <v>452422</v>
      </c>
    </row>
    <row r="7" spans="1:6">
      <c r="A7" s="4" t="s">
        <v>354</v>
      </c>
    </row>
    <row r="8" spans="1:6">
      <c r="A8" s="4" t="s">
        <v>297</v>
      </c>
      <c r="D8" s="7" t="n">
        <v>13188</v>
      </c>
    </row>
    <row r="9" spans="1:6">
      <c r="A9" s="4" t="s">
        <v>284</v>
      </c>
      <c r="D9" s="9" t="n">
        <v>0.1</v>
      </c>
    </row>
    <row r="10" spans="1:6">
      <c r="A10" s="4" t="s">
        <v>357</v>
      </c>
    </row>
    <row r="11" spans="1:6">
      <c r="A11" s="4" t="s">
        <v>297</v>
      </c>
      <c r="D11" s="7" t="n">
        <v>14051</v>
      </c>
    </row>
    <row r="12" spans="1:6">
      <c r="A12" s="4" t="s">
        <v>284</v>
      </c>
      <c r="D12" s="9" t="n">
        <v>0.1</v>
      </c>
    </row>
    <row r="13" spans="1:6">
      <c r="A13" s="4" t="s">
        <v>360</v>
      </c>
    </row>
    <row r="14" spans="1:6">
      <c r="A14" s="4" t="s">
        <v>297</v>
      </c>
      <c r="D14" s="7" t="n">
        <v>20175</v>
      </c>
    </row>
    <row r="15" spans="1:6">
      <c r="A15" s="4" t="s">
        <v>284</v>
      </c>
      <c r="D15" s="9" t="n">
        <v>0.1</v>
      </c>
    </row>
    <row r="16" spans="1:6">
      <c r="A16" s="4" t="s">
        <v>363</v>
      </c>
    </row>
    <row r="17" spans="1:6">
      <c r="A17" s="4" t="s">
        <v>297</v>
      </c>
      <c r="D17" s="7" t="n">
        <v>27212</v>
      </c>
    </row>
    <row r="18" spans="1:6">
      <c r="A18" s="4" t="s">
        <v>284</v>
      </c>
      <c r="D18" s="9" t="n">
        <v>0.1</v>
      </c>
    </row>
    <row r="19" spans="1:6">
      <c r="A19" s="4" t="s">
        <v>368</v>
      </c>
    </row>
    <row r="20" spans="1:6">
      <c r="A20" s="4" t="s">
        <v>283</v>
      </c>
      <c r="D20" s="5" t="n">
        <v>27900000</v>
      </c>
    </row>
    <row r="21" spans="1:6">
      <c r="A21" s="4" t="s">
        <v>332</v>
      </c>
      <c r="D21" s="4" t="s">
        <v>309</v>
      </c>
    </row>
    <row r="22" spans="1:6">
      <c r="A22" s="4" t="s">
        <v>369</v>
      </c>
    </row>
    <row r="23" spans="1:6">
      <c r="A23" s="4" t="s">
        <v>313</v>
      </c>
      <c r="B23" s="5" t="n">
        <v>3500000</v>
      </c>
      <c r="C23" s="5" t="n">
        <v>3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4"/>
  </cols>
  <sheetData>
    <row r="1" spans="1:4">
      <c r="A1" s="1" t="s">
        <v>370</v>
      </c>
      <c r="B1" s="2" t="s">
        <v>277</v>
      </c>
      <c r="C1" s="2" t="s">
        <v>278</v>
      </c>
      <c r="D1" s="2" t="s">
        <v>2</v>
      </c>
    </row>
    <row r="2" spans="1:4">
      <c r="A2" s="3" t="s">
        <v>169</v>
      </c>
    </row>
    <row r="3" spans="1:4">
      <c r="A3" s="4" t="s">
        <v>371</v>
      </c>
      <c r="B3" s="5" t="n">
        <v>67500000</v>
      </c>
      <c r="C3" s="5" t="n">
        <v>500000</v>
      </c>
      <c r="D3" s="5" t="n">
        <v>68000000</v>
      </c>
    </row>
    <row r="4" spans="1:4">
      <c r="A4" s="4" t="s">
        <v>279</v>
      </c>
      <c r="B4" s="8" t="n">
        <v>0.075</v>
      </c>
      <c r="C4" s="8" t="n">
        <v>0.065</v>
      </c>
    </row>
    <row r="5" spans="1:4">
      <c r="A5" s="4" t="s">
        <v>331</v>
      </c>
      <c r="B5" s="8" t="n">
        <v>0.075</v>
      </c>
      <c r="C5" s="8" t="n">
        <v>0.065</v>
      </c>
    </row>
    <row r="6" spans="1:4">
      <c r="A6" s="4" t="s">
        <v>372</v>
      </c>
      <c r="B6" s="4" t="s">
        <v>373</v>
      </c>
      <c r="C6" s="4" t="s">
        <v>373</v>
      </c>
    </row>
    <row r="7" spans="1:4">
      <c r="A7" s="4" t="s">
        <v>333</v>
      </c>
      <c r="B7" s="4" t="s">
        <v>374</v>
      </c>
      <c r="C7" s="4" t="s">
        <v>375</v>
      </c>
    </row>
    <row r="8" spans="1:4">
      <c r="A8" s="4" t="s">
        <v>288</v>
      </c>
      <c r="B8" s="4" t="s">
        <v>376</v>
      </c>
      <c r="C8" s="4" t="s">
        <v>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25"/>
  </cols>
  <sheetData>
    <row r="1" spans="1:4">
      <c r="A1" s="1" t="s">
        <v>377</v>
      </c>
      <c r="B1" s="2" t="s">
        <v>277</v>
      </c>
      <c r="C1" s="2" t="s">
        <v>278</v>
      </c>
      <c r="D1" s="2" t="s">
        <v>2</v>
      </c>
    </row>
    <row r="2" spans="1:4">
      <c r="A2" s="3" t="s">
        <v>378</v>
      </c>
    </row>
    <row r="3" spans="1:4">
      <c r="A3" s="4" t="s">
        <v>379</v>
      </c>
      <c r="D3" s="5" t="n">
        <v>35500000</v>
      </c>
    </row>
    <row r="4" spans="1:4">
      <c r="A4" s="4" t="s">
        <v>380</v>
      </c>
      <c r="B4" s="5" t="n">
        <v>67500000</v>
      </c>
      <c r="C4" s="5" t="n">
        <v>500000</v>
      </c>
      <c r="D4" s="5" t="n">
        <v>68000000</v>
      </c>
    </row>
    <row r="5" spans="1:4">
      <c r="A5" s="4" t="s">
        <v>381</v>
      </c>
      <c r="D5" s="5" t="n">
        <v>103500000</v>
      </c>
    </row>
    <row r="6" spans="1:4">
      <c r="A6" s="4" t="s">
        <v>382</v>
      </c>
      <c r="D6" s="5" t="n">
        <v>103500000</v>
      </c>
    </row>
    <row r="7" spans="1:4">
      <c r="A7" s="4" t="s">
        <v>383</v>
      </c>
      <c r="D7" s="5" t="n">
        <v>54500000</v>
      </c>
    </row>
    <row r="8" spans="1:4">
      <c r="A8" s="3" t="s">
        <v>384</v>
      </c>
    </row>
    <row r="9" spans="1:4">
      <c r="A9" s="4" t="s">
        <v>380</v>
      </c>
      <c r="D9" s="8" t="n">
        <v>0.033</v>
      </c>
    </row>
    <row r="10" spans="1:4">
      <c r="A10" s="4" t="s">
        <v>385</v>
      </c>
      <c r="D10" s="11" t="n">
        <v>0.075</v>
      </c>
    </row>
    <row r="11" spans="1:4">
      <c r="A11" s="4" t="s">
        <v>381</v>
      </c>
      <c r="D11" s="12" t="n">
        <v>0.0605</v>
      </c>
    </row>
    <row r="12" spans="1:4">
      <c r="A12" s="4" t="s">
        <v>382</v>
      </c>
      <c r="D12" s="12" t="n">
        <v>0.0605</v>
      </c>
    </row>
    <row r="13" spans="1:4">
      <c r="A13" s="4" t="s">
        <v>383</v>
      </c>
      <c r="D13" s="10" t="n">
        <v>0.0475</v>
      </c>
    </row>
    <row r="14" spans="1:4">
      <c r="A14" s="3" t="s">
        <v>386</v>
      </c>
    </row>
    <row r="15" spans="1:4">
      <c r="A15" s="4" t="s">
        <v>381</v>
      </c>
      <c r="D15" s="4" t="s">
        <v>387</v>
      </c>
    </row>
    <row r="16" spans="1:4">
      <c r="A16" s="4" t="s">
        <v>382</v>
      </c>
      <c r="D16" s="4" t="s">
        <v>387</v>
      </c>
    </row>
    <row r="17" spans="1:4">
      <c r="A17" s="4" t="s">
        <v>383</v>
      </c>
      <c r="D17" s="4" t="s">
        <v>388</v>
      </c>
    </row>
    <row r="18" spans="1:4">
      <c r="A18" s="3" t="s">
        <v>389</v>
      </c>
    </row>
    <row r="19" spans="1:4">
      <c r="A19" s="4" t="s">
        <v>381</v>
      </c>
      <c r="D19" s="7" t="n">
        <v>5100000</v>
      </c>
    </row>
    <row r="20" spans="1:4">
      <c r="A20" s="4" t="s">
        <v>382</v>
      </c>
      <c r="D20" s="5" t="n">
        <v>5100000</v>
      </c>
    </row>
    <row r="21" spans="1:4">
      <c r="A21" s="4" t="s">
        <v>383</v>
      </c>
      <c r="D21" s="7" t="n">
        <v>34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4"/>
    <col customWidth="1" max="5" min="5" width="14"/>
    <col customWidth="1" max="6" min="6" width="14"/>
    <col customWidth="1" max="7" min="7" width="14"/>
    <col customWidth="1" max="8" min="8" width="14"/>
  </cols>
  <sheetData>
    <row r="1" spans="1:8">
      <c r="A1" s="1" t="s">
        <v>390</v>
      </c>
      <c r="B1" s="2" t="s">
        <v>277</v>
      </c>
      <c r="C1" s="2" t="s">
        <v>278</v>
      </c>
      <c r="D1" s="2" t="s">
        <v>391</v>
      </c>
      <c r="E1" s="2" t="s">
        <v>2</v>
      </c>
      <c r="F1" s="2" t="s">
        <v>73</v>
      </c>
      <c r="G1" s="2" t="s">
        <v>2</v>
      </c>
      <c r="H1" s="2" t="s">
        <v>73</v>
      </c>
    </row>
    <row r="2" spans="1:8">
      <c r="A2" s="3" t="s">
        <v>392</v>
      </c>
    </row>
    <row r="3" spans="1:8">
      <c r="A3" s="4" t="s">
        <v>393</v>
      </c>
      <c r="E3" s="7" t="n">
        <v>1371150</v>
      </c>
      <c r="F3" s="7" t="n">
        <v>93381</v>
      </c>
      <c r="G3" s="7" t="n">
        <v>1464534</v>
      </c>
      <c r="H3" s="7" t="n">
        <v>560287</v>
      </c>
    </row>
    <row r="4" spans="1:8">
      <c r="A4" s="4" t="s">
        <v>394</v>
      </c>
      <c r="E4" s="5" t="n">
        <v>585858</v>
      </c>
      <c r="F4" s="7" t="n">
        <v>27875</v>
      </c>
      <c r="G4" s="5" t="n">
        <v>613733</v>
      </c>
      <c r="H4" s="7" t="n">
        <v>167250</v>
      </c>
    </row>
    <row r="5" spans="1:8">
      <c r="A5" s="4" t="s">
        <v>395</v>
      </c>
      <c r="E5" s="5" t="n">
        <v>3100000</v>
      </c>
      <c r="G5" s="5" t="n">
        <v>3100000</v>
      </c>
    </row>
    <row r="6" spans="1:8">
      <c r="A6" s="4" t="s">
        <v>396</v>
      </c>
      <c r="E6" s="5" t="n">
        <v>5100000</v>
      </c>
      <c r="G6" s="7" t="n">
        <v>5100000</v>
      </c>
    </row>
    <row r="7" spans="1:8">
      <c r="A7" s="4" t="s">
        <v>371</v>
      </c>
      <c r="B7" s="5" t="n">
        <v>67500000</v>
      </c>
      <c r="C7" s="5" t="n">
        <v>500000</v>
      </c>
      <c r="G7" s="5" t="n">
        <v>68000000</v>
      </c>
    </row>
    <row r="8" spans="1:8">
      <c r="A8" s="4" t="s">
        <v>331</v>
      </c>
      <c r="B8" s="8" t="n">
        <v>0.075</v>
      </c>
      <c r="C8" s="8" t="n">
        <v>0.065</v>
      </c>
    </row>
    <row r="9" spans="1:8">
      <c r="A9" s="4" t="s">
        <v>372</v>
      </c>
      <c r="B9" s="4" t="s">
        <v>373</v>
      </c>
      <c r="C9" s="4" t="s">
        <v>373</v>
      </c>
    </row>
    <row r="10" spans="1:8">
      <c r="A10" s="4" t="s">
        <v>382</v>
      </c>
      <c r="E10" s="7" t="n">
        <v>5100000</v>
      </c>
      <c r="G10" s="7" t="n">
        <v>5100000</v>
      </c>
    </row>
    <row r="11" spans="1:8">
      <c r="A11" s="4" t="s">
        <v>397</v>
      </c>
    </row>
    <row r="12" spans="1:8">
      <c r="A12" s="3" t="s">
        <v>392</v>
      </c>
    </row>
    <row r="13" spans="1:8">
      <c r="A13" s="4" t="s">
        <v>382</v>
      </c>
      <c r="B13" s="7" t="n">
        <v>18500000</v>
      </c>
    </row>
    <row r="14" spans="1:8">
      <c r="A14" s="4" t="s">
        <v>398</v>
      </c>
      <c r="B14" s="4" t="s">
        <v>399</v>
      </c>
    </row>
    <row r="15" spans="1:8">
      <c r="A15" s="4" t="s">
        <v>400</v>
      </c>
    </row>
    <row r="16" spans="1:8">
      <c r="A16" s="3" t="s">
        <v>392</v>
      </c>
    </row>
    <row r="17" spans="1:8">
      <c r="A17" s="4" t="s">
        <v>382</v>
      </c>
      <c r="B17" s="7" t="n">
        <v>18500000</v>
      </c>
    </row>
    <row r="18" spans="1:8">
      <c r="A18" s="4" t="s">
        <v>398</v>
      </c>
      <c r="B18" s="4" t="s">
        <v>401</v>
      </c>
    </row>
    <row r="19" spans="1:8">
      <c r="A19" s="4" t="s">
        <v>402</v>
      </c>
      <c r="D19" s="4" t="s">
        <v>403</v>
      </c>
    </row>
    <row r="20" spans="1:8">
      <c r="A20" s="4" t="s">
        <v>404</v>
      </c>
    </row>
    <row r="21" spans="1:8">
      <c r="A21" s="3" t="s">
        <v>392</v>
      </c>
    </row>
    <row r="22" spans="1:8">
      <c r="A22" s="4" t="s">
        <v>382</v>
      </c>
      <c r="B22" s="7" t="n">
        <v>24000000</v>
      </c>
    </row>
    <row r="23" spans="1:8">
      <c r="A23" s="4" t="s">
        <v>398</v>
      </c>
      <c r="B23" s="4" t="s">
        <v>405</v>
      </c>
    </row>
    <row r="24" spans="1:8">
      <c r="A24" s="4" t="s">
        <v>402</v>
      </c>
      <c r="D24" s="4" t="s">
        <v>403</v>
      </c>
    </row>
    <row r="25" spans="1:8">
      <c r="A25" s="4" t="s">
        <v>406</v>
      </c>
    </row>
    <row r="26" spans="1:8">
      <c r="A26" s="3" t="s">
        <v>392</v>
      </c>
    </row>
    <row r="27" spans="1:8">
      <c r="A27" s="4" t="s">
        <v>382</v>
      </c>
      <c r="B27" s="7" t="n">
        <v>25000000</v>
      </c>
    </row>
    <row r="28" spans="1:8">
      <c r="A28" s="4" t="s">
        <v>398</v>
      </c>
      <c r="B28" s="4" t="s">
        <v>407</v>
      </c>
    </row>
    <row r="29" spans="1:8">
      <c r="A29" s="4" t="s">
        <v>408</v>
      </c>
    </row>
    <row r="30" spans="1:8">
      <c r="A30" s="3" t="s">
        <v>392</v>
      </c>
    </row>
    <row r="31" spans="1:8">
      <c r="A31" s="4" t="s">
        <v>371</v>
      </c>
      <c r="B31" s="5" t="n">
        <v>67500000</v>
      </c>
      <c r="C31" s="5" t="n">
        <v>500000</v>
      </c>
      <c r="D31" s="5" t="n">
        <v>33500000</v>
      </c>
    </row>
    <row r="32" spans="1:8">
      <c r="A32" s="4" t="s">
        <v>331</v>
      </c>
      <c r="B32" s="8" t="n">
        <v>0.075</v>
      </c>
      <c r="C32" s="8" t="n">
        <v>0.065</v>
      </c>
    </row>
    <row r="33" spans="1:8">
      <c r="A33" s="4" t="s">
        <v>372</v>
      </c>
      <c r="B33" s="4" t="s">
        <v>409</v>
      </c>
      <c r="C33" s="4" t="s">
        <v>4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s>
  <sheetData>
    <row r="1" spans="1:5">
      <c r="A1" s="1" t="s">
        <v>410</v>
      </c>
      <c r="B1" s="2" t="s">
        <v>411</v>
      </c>
      <c r="C1" s="2" t="s">
        <v>1</v>
      </c>
    </row>
    <row r="2" spans="1:5">
      <c r="B2" s="2" t="s">
        <v>215</v>
      </c>
      <c r="C2" s="2" t="s">
        <v>2</v>
      </c>
      <c r="D2" s="2" t="s">
        <v>30</v>
      </c>
      <c r="E2" s="2" t="s">
        <v>412</v>
      </c>
    </row>
    <row r="3" spans="1:5">
      <c r="A3" s="4" t="s">
        <v>413</v>
      </c>
      <c r="C3" s="7" t="n">
        <v>43526</v>
      </c>
      <c r="D3" s="7" t="n">
        <v>3690</v>
      </c>
    </row>
    <row r="4" spans="1:5">
      <c r="A4" s="4" t="s">
        <v>414</v>
      </c>
      <c r="C4" s="5" t="n">
        <v>24785</v>
      </c>
    </row>
    <row r="5" spans="1:5">
      <c r="A5" s="4" t="s">
        <v>415</v>
      </c>
    </row>
    <row r="6" spans="1:5">
      <c r="A6" s="4" t="s">
        <v>416</v>
      </c>
      <c r="C6" s="5" t="n">
        <v>1100000</v>
      </c>
    </row>
    <row r="7" spans="1:5">
      <c r="A7" s="4" t="s">
        <v>417</v>
      </c>
    </row>
    <row r="8" spans="1:5">
      <c r="A8" s="4" t="s">
        <v>418</v>
      </c>
      <c r="E8" s="7" t="n">
        <v>4012260</v>
      </c>
    </row>
    <row r="9" spans="1:5">
      <c r="A9" s="4" t="s">
        <v>419</v>
      </c>
      <c r="C9" s="5" t="n">
        <v>903065</v>
      </c>
    </row>
    <row r="10" spans="1:5">
      <c r="A10" s="4" t="s">
        <v>417</v>
      </c>
    </row>
    <row r="11" spans="1:5">
      <c r="A11" s="4" t="s">
        <v>420</v>
      </c>
      <c r="C11" s="5" t="n">
        <v>3109195</v>
      </c>
    </row>
    <row r="12" spans="1:5">
      <c r="A12" s="4" t="s">
        <v>421</v>
      </c>
    </row>
    <row r="13" spans="1:5">
      <c r="A13" s="4" t="s">
        <v>422</v>
      </c>
      <c r="B13" s="7" t="n">
        <v>171360</v>
      </c>
    </row>
    <row r="14" spans="1:5">
      <c r="A14" s="4" t="s">
        <v>423</v>
      </c>
      <c r="B14" s="7" t="n">
        <v>156718</v>
      </c>
    </row>
    <row r="15" spans="1:5">
      <c r="A15" s="4" t="s">
        <v>424</v>
      </c>
    </row>
    <row r="16" spans="1:5">
      <c r="A16" s="4" t="s">
        <v>413</v>
      </c>
      <c r="C16" s="7" t="n">
        <v>435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0</v>
      </c>
      <c r="C4" s="5" t="n">
        <v>5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500000000</v>
      </c>
      <c r="C8" s="5" t="n">
        <v>1500000000</v>
      </c>
    </row>
    <row r="9" spans="1:3">
      <c r="A9" s="4" t="s">
        <v>69</v>
      </c>
      <c r="B9" s="5" t="n">
        <v>813800512</v>
      </c>
      <c r="C9" s="5" t="n">
        <v>692196625</v>
      </c>
    </row>
    <row r="10" spans="1:3">
      <c r="A10" s="4" t="s">
        <v>70</v>
      </c>
      <c r="B10" s="5" t="n">
        <v>813800512</v>
      </c>
      <c r="C10" s="5" t="n">
        <v>692196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425</v>
      </c>
      <c r="B1" s="2" t="s">
        <v>72</v>
      </c>
    </row>
    <row r="2" spans="1:2">
      <c r="B2" s="2" t="s">
        <v>426</v>
      </c>
    </row>
    <row r="3" spans="1:2">
      <c r="A3" s="4" t="s">
        <v>427</v>
      </c>
      <c r="B3" s="5" t="n">
        <v>3700000</v>
      </c>
    </row>
    <row r="4" spans="1:2">
      <c r="A4" s="4" t="s">
        <v>428</v>
      </c>
      <c r="B4" s="5" t="n">
        <v>3</v>
      </c>
    </row>
    <row r="5" spans="1:2">
      <c r="A5" s="4" t="s">
        <v>429</v>
      </c>
      <c r="B5" s="7" t="n">
        <v>4166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C4" s="4" t="s">
        <v>51</v>
      </c>
      <c r="E4" s="4" t="s">
        <v>51</v>
      </c>
    </row>
    <row r="5" spans="1:5">
      <c r="A5" s="4" t="s">
        <v>76</v>
      </c>
      <c r="B5" s="4" t="s">
        <v>51</v>
      </c>
      <c r="C5" s="5" t="n">
        <v>3316212</v>
      </c>
      <c r="D5" s="4" t="s">
        <v>51</v>
      </c>
      <c r="E5" s="5" t="n">
        <v>3316212</v>
      </c>
    </row>
    <row r="6" spans="1:5">
      <c r="A6" s="4" t="s">
        <v>77</v>
      </c>
      <c r="B6" s="5" t="n">
        <v>785990</v>
      </c>
      <c r="C6" s="5" t="n">
        <v>67857</v>
      </c>
      <c r="D6" s="5" t="n">
        <v>1176455</v>
      </c>
      <c r="E6" s="5" t="n">
        <v>744682</v>
      </c>
    </row>
    <row r="7" spans="1:5">
      <c r="A7" s="4" t="s">
        <v>78</v>
      </c>
      <c r="B7" s="5" t="n">
        <v>-785990</v>
      </c>
      <c r="C7" s="5" t="n">
        <v>-3384069</v>
      </c>
      <c r="D7" s="5" t="n">
        <v>-1176455</v>
      </c>
      <c r="E7" s="5" t="n">
        <v>-4060894</v>
      </c>
    </row>
    <row r="8" spans="1:5">
      <c r="A8" s="3" t="s">
        <v>79</v>
      </c>
    </row>
    <row r="9" spans="1:5">
      <c r="A9" s="4" t="s">
        <v>80</v>
      </c>
      <c r="B9" s="5" t="n">
        <v>-207335</v>
      </c>
      <c r="C9" s="5" t="n">
        <v>-383457</v>
      </c>
      <c r="D9" s="5" t="n">
        <v>-659901</v>
      </c>
      <c r="E9" s="5" t="n">
        <v>-1085625</v>
      </c>
    </row>
    <row r="10" spans="1:5">
      <c r="A10" s="4" t="s">
        <v>81</v>
      </c>
      <c r="B10" s="4" t="s">
        <v>51</v>
      </c>
      <c r="C10" s="5" t="n">
        <v>-50701</v>
      </c>
      <c r="D10" s="5" t="n">
        <v>-217141</v>
      </c>
      <c r="E10" s="5" t="n">
        <v>-50701</v>
      </c>
    </row>
    <row r="11" spans="1:5">
      <c r="A11" s="4" t="s">
        <v>82</v>
      </c>
      <c r="B11" s="5" t="n">
        <v>-993325</v>
      </c>
      <c r="C11" s="5" t="n">
        <v>-3818227</v>
      </c>
      <c r="D11" s="5" t="n">
        <v>-2053497</v>
      </c>
      <c r="E11" s="5" t="n">
        <v>-5197220</v>
      </c>
    </row>
    <row r="12" spans="1:5">
      <c r="A12" s="4" t="s">
        <v>83</v>
      </c>
      <c r="B12" s="4" t="s">
        <v>51</v>
      </c>
      <c r="C12" s="4" t="s">
        <v>51</v>
      </c>
      <c r="D12" s="4" t="s">
        <v>51</v>
      </c>
      <c r="E12" s="4" t="s">
        <v>51</v>
      </c>
    </row>
    <row r="13" spans="1:5">
      <c r="A13" s="4" t="s">
        <v>84</v>
      </c>
      <c r="B13" s="7" t="n">
        <v>-993325</v>
      </c>
      <c r="C13" s="7" t="n">
        <v>-3818227</v>
      </c>
      <c r="D13" s="7" t="n">
        <v>-2053497</v>
      </c>
      <c r="E13" s="7" t="n">
        <v>-5197220</v>
      </c>
    </row>
    <row r="14" spans="1:5">
      <c r="A14" s="4" t="s">
        <v>85</v>
      </c>
      <c r="B14" s="7" t="n">
        <v>0</v>
      </c>
      <c r="C14" s="9" t="n">
        <v>-0.01</v>
      </c>
      <c r="D14" s="7" t="n">
        <v>0</v>
      </c>
      <c r="E14" s="9" t="n">
        <v>-0.01</v>
      </c>
    </row>
    <row r="15" spans="1:5">
      <c r="A15" s="4" t="s">
        <v>86</v>
      </c>
      <c r="B15" s="5" t="n">
        <v>785008992</v>
      </c>
      <c r="C15" s="5" t="n">
        <v>685152225</v>
      </c>
      <c r="D15" s="5" t="n">
        <v>750498503</v>
      </c>
      <c r="E15" s="5" t="n">
        <v>683955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7</v>
      </c>
      <c r="B1" s="2" t="s">
        <v>88</v>
      </c>
      <c r="C1" s="2" t="s">
        <v>89</v>
      </c>
      <c r="D1" s="2" t="s">
        <v>90</v>
      </c>
      <c r="E1" s="2" t="s">
        <v>91</v>
      </c>
    </row>
    <row r="2" spans="1:5">
      <c r="A2" s="4" t="s">
        <v>92</v>
      </c>
      <c r="B2" s="7" t="n">
        <v>692196</v>
      </c>
      <c r="C2" s="7" t="n">
        <v>27212577</v>
      </c>
      <c r="D2" s="7" t="n">
        <v>-39221523</v>
      </c>
      <c r="E2" s="7" t="n">
        <v>-11316750</v>
      </c>
    </row>
    <row r="3" spans="1:5">
      <c r="A3" s="4" t="s">
        <v>93</v>
      </c>
      <c r="B3" s="5" t="n">
        <v>692196625</v>
      </c>
      <c r="E3" s="5" t="n">
        <v>692196625</v>
      </c>
    </row>
    <row r="4" spans="1:5">
      <c r="A4" s="4" t="s">
        <v>94</v>
      </c>
      <c r="B4" s="7" t="n">
        <v>38111</v>
      </c>
      <c r="C4" s="5" t="n">
        <v>834700</v>
      </c>
      <c r="E4" s="7" t="n">
        <v>872811</v>
      </c>
    </row>
    <row r="5" spans="1:5">
      <c r="A5" s="4" t="s">
        <v>95</v>
      </c>
      <c r="B5" s="5" t="n">
        <v>38110462</v>
      </c>
    </row>
    <row r="6" spans="1:5">
      <c r="A6" s="4" t="s">
        <v>96</v>
      </c>
      <c r="B6" s="7" t="n">
        <v>2000</v>
      </c>
      <c r="C6" s="5" t="n">
        <v>47094</v>
      </c>
      <c r="E6" s="5" t="n">
        <v>49094</v>
      </c>
    </row>
    <row r="7" spans="1:5">
      <c r="A7" s="4" t="s">
        <v>97</v>
      </c>
      <c r="B7" s="5" t="n">
        <v>2000000</v>
      </c>
    </row>
    <row r="8" spans="1:5">
      <c r="A8" s="4" t="s">
        <v>98</v>
      </c>
      <c r="C8" s="5" t="n">
        <v>103519</v>
      </c>
      <c r="E8" s="5" t="n">
        <v>103519</v>
      </c>
    </row>
    <row r="9" spans="1:5">
      <c r="A9" s="4" t="s">
        <v>99</v>
      </c>
      <c r="C9" s="5" t="n">
        <v>47387</v>
      </c>
      <c r="E9" s="5" t="n">
        <v>47387</v>
      </c>
    </row>
    <row r="10" spans="1:5">
      <c r="A10" s="4" t="s">
        <v>100</v>
      </c>
      <c r="C10" s="5" t="n">
        <v>1464532</v>
      </c>
      <c r="E10" s="5" t="n">
        <v>1464532</v>
      </c>
    </row>
    <row r="11" spans="1:5">
      <c r="A11" s="4" t="s">
        <v>101</v>
      </c>
      <c r="B11" s="7" t="n">
        <v>80293</v>
      </c>
      <c r="C11" s="5" t="n">
        <v>4814961</v>
      </c>
      <c r="E11" s="5" t="n">
        <v>4895254</v>
      </c>
    </row>
    <row r="12" spans="1:5">
      <c r="A12" s="4" t="s">
        <v>102</v>
      </c>
      <c r="B12" s="5" t="n">
        <v>80293425</v>
      </c>
    </row>
    <row r="13" spans="1:5">
      <c r="A13" s="4" t="s">
        <v>103</v>
      </c>
      <c r="C13" s="5" t="n">
        <v>217141</v>
      </c>
      <c r="D13" s="5" t="n">
        <v>-217141</v>
      </c>
      <c r="E13" s="5" t="n">
        <v>-217141</v>
      </c>
    </row>
    <row r="14" spans="1:5">
      <c r="A14" s="4" t="s">
        <v>104</v>
      </c>
      <c r="B14" s="7" t="n">
        <v>1200</v>
      </c>
      <c r="C14" s="5" t="n">
        <v>85800</v>
      </c>
      <c r="E14" s="5" t="n">
        <v>87000</v>
      </c>
    </row>
    <row r="15" spans="1:5">
      <c r="A15" s="4" t="s">
        <v>105</v>
      </c>
      <c r="B15" s="5" t="n">
        <v>1200000</v>
      </c>
    </row>
    <row r="16" spans="1:5">
      <c r="A16" s="4" t="s">
        <v>106</v>
      </c>
      <c r="D16" s="5" t="n">
        <v>-1836357</v>
      </c>
      <c r="E16" s="5" t="n">
        <v>-1836357</v>
      </c>
    </row>
    <row r="17" spans="1:5">
      <c r="A17" s="4" t="s">
        <v>107</v>
      </c>
      <c r="B17" s="7" t="n">
        <v>813800</v>
      </c>
      <c r="C17" s="7" t="n">
        <v>34827711</v>
      </c>
      <c r="D17" s="7" t="n">
        <v>-41275021</v>
      </c>
      <c r="E17" s="7" t="n">
        <v>-5633510</v>
      </c>
    </row>
    <row r="18" spans="1:5">
      <c r="A18" s="4" t="s">
        <v>108</v>
      </c>
      <c r="B18" s="5" t="n">
        <v>813800512</v>
      </c>
      <c r="E18" s="5" t="n">
        <v>813800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73</v>
      </c>
    </row>
    <row r="3" spans="1:3">
      <c r="A3" s="3" t="s">
        <v>110</v>
      </c>
    </row>
    <row r="4" spans="1:3">
      <c r="A4" s="4" t="s">
        <v>84</v>
      </c>
      <c r="B4" s="7" t="n">
        <v>-2053497</v>
      </c>
      <c r="C4" s="7" t="n">
        <v>-5197220</v>
      </c>
    </row>
    <row r="5" spans="1:3">
      <c r="A5" s="3" t="s">
        <v>111</v>
      </c>
    </row>
    <row r="6" spans="1:3">
      <c r="A6" s="4" t="s">
        <v>76</v>
      </c>
      <c r="B6" s="4" t="s">
        <v>51</v>
      </c>
      <c r="C6" s="5" t="n">
        <v>3316212</v>
      </c>
    </row>
    <row r="7" spans="1:3">
      <c r="A7" s="4" t="s">
        <v>112</v>
      </c>
      <c r="C7" s="5" t="n">
        <v>-128024</v>
      </c>
    </row>
    <row r="8" spans="1:3">
      <c r="A8" s="4" t="s">
        <v>113</v>
      </c>
      <c r="B8" s="5" t="n">
        <v>3712</v>
      </c>
      <c r="C8" s="5" t="n">
        <v>17763</v>
      </c>
    </row>
    <row r="9" spans="1:3">
      <c r="A9" s="4" t="s">
        <v>114</v>
      </c>
      <c r="B9" s="5" t="n">
        <v>850798</v>
      </c>
      <c r="C9" s="5" t="n">
        <v>393037</v>
      </c>
    </row>
    <row r="10" spans="1:3">
      <c r="A10" s="4" t="s">
        <v>115</v>
      </c>
      <c r="B10" s="5" t="n">
        <v>17145</v>
      </c>
    </row>
    <row r="11" spans="1:3">
      <c r="A11" s="4" t="s">
        <v>116</v>
      </c>
      <c r="B11" s="5" t="n">
        <v>254501</v>
      </c>
      <c r="C11" s="5" t="n">
        <v>701959</v>
      </c>
    </row>
    <row r="12" spans="1:3">
      <c r="A12" s="4" t="s">
        <v>81</v>
      </c>
      <c r="B12" s="5" t="n">
        <v>217141</v>
      </c>
      <c r="C12" s="5" t="n">
        <v>50701</v>
      </c>
    </row>
    <row r="13" spans="1:3">
      <c r="A13" s="3" t="s">
        <v>117</v>
      </c>
    </row>
    <row r="14" spans="1:3">
      <c r="A14" s="4" t="s">
        <v>118</v>
      </c>
      <c r="B14" s="5" t="n">
        <v>-627552</v>
      </c>
      <c r="C14" s="5" t="n">
        <v>191171</v>
      </c>
    </row>
    <row r="15" spans="1:3">
      <c r="A15" s="4" t="s">
        <v>119</v>
      </c>
      <c r="B15" s="5" t="n">
        <v>96688</v>
      </c>
      <c r="C15" s="5" t="n">
        <v>100230</v>
      </c>
    </row>
    <row r="16" spans="1:3">
      <c r="A16" s="4" t="s">
        <v>120</v>
      </c>
      <c r="B16" s="5" t="n">
        <v>3015000</v>
      </c>
    </row>
    <row r="17" spans="1:3">
      <c r="A17" s="4" t="s">
        <v>121</v>
      </c>
      <c r="B17" s="5" t="n">
        <v>607156</v>
      </c>
      <c r="C17" s="5" t="n">
        <v>-35843</v>
      </c>
    </row>
    <row r="18" spans="1:3">
      <c r="A18" s="4" t="s">
        <v>122</v>
      </c>
      <c r="B18" s="5" t="n">
        <v>2011</v>
      </c>
      <c r="C18" s="5" t="n">
        <v>26710</v>
      </c>
    </row>
    <row r="19" spans="1:3">
      <c r="A19" s="4" t="s">
        <v>123</v>
      </c>
      <c r="B19" s="5" t="n">
        <v>-100000</v>
      </c>
    </row>
    <row r="20" spans="1:3">
      <c r="A20" s="4" t="s">
        <v>124</v>
      </c>
      <c r="B20" s="5" t="n">
        <v>400212</v>
      </c>
      <c r="C20" s="5" t="n">
        <v>380888</v>
      </c>
    </row>
    <row r="21" spans="1:3">
      <c r="A21" s="4" t="s">
        <v>125</v>
      </c>
      <c r="B21" s="5" t="n">
        <v>2683315</v>
      </c>
      <c r="C21" s="5" t="n">
        <v>-183216</v>
      </c>
    </row>
    <row r="22" spans="1:3">
      <c r="A22" s="3" t="s">
        <v>126</v>
      </c>
    </row>
    <row r="23" spans="1:3">
      <c r="A23" s="4" t="s">
        <v>127</v>
      </c>
      <c r="B23" s="5" t="n">
        <v>-3244</v>
      </c>
    </row>
    <row r="24" spans="1:3">
      <c r="A24" s="4" t="s">
        <v>128</v>
      </c>
      <c r="B24" s="5" t="n">
        <v>-24785</v>
      </c>
    </row>
    <row r="25" spans="1:3">
      <c r="A25" s="4" t="s">
        <v>129</v>
      </c>
      <c r="B25" s="5" t="n">
        <v>-752814</v>
      </c>
      <c r="C25" s="5" t="n">
        <v>-371808</v>
      </c>
    </row>
    <row r="26" spans="1:3">
      <c r="A26" s="4" t="s">
        <v>130</v>
      </c>
      <c r="B26" s="5" t="n">
        <v>2884651</v>
      </c>
    </row>
    <row r="27" spans="1:3">
      <c r="A27" s="4" t="s">
        <v>131</v>
      </c>
      <c r="B27" s="5" t="n">
        <v>2103808</v>
      </c>
      <c r="C27" s="5" t="n">
        <v>-371808</v>
      </c>
    </row>
    <row r="28" spans="1:3">
      <c r="A28" s="3" t="s">
        <v>132</v>
      </c>
    </row>
    <row r="29" spans="1:3">
      <c r="A29" s="4" t="s">
        <v>133</v>
      </c>
      <c r="C29" s="5" t="n">
        <v>492500</v>
      </c>
    </row>
    <row r="30" spans="1:3">
      <c r="A30" s="4" t="s">
        <v>134</v>
      </c>
      <c r="B30" s="5" t="n">
        <v>200000</v>
      </c>
      <c r="C30" s="5" t="n">
        <v>150000</v>
      </c>
    </row>
    <row r="31" spans="1:3">
      <c r="A31" s="4" t="s">
        <v>135</v>
      </c>
      <c r="B31" s="5" t="n">
        <v>-116882</v>
      </c>
      <c r="C31" s="5" t="n">
        <v>-127134</v>
      </c>
    </row>
    <row r="32" spans="1:3">
      <c r="A32" s="4" t="s">
        <v>136</v>
      </c>
      <c r="B32" s="5" t="n">
        <v>83118</v>
      </c>
      <c r="C32" s="5" t="n">
        <v>515366</v>
      </c>
    </row>
    <row r="33" spans="1:3">
      <c r="A33" s="4" t="s">
        <v>137</v>
      </c>
      <c r="B33" s="5" t="n">
        <v>4870241</v>
      </c>
      <c r="C33" s="5" t="n">
        <v>-39658</v>
      </c>
    </row>
    <row r="34" spans="1:3">
      <c r="A34" s="4" t="s">
        <v>138</v>
      </c>
      <c r="B34" s="5" t="n">
        <v>6426</v>
      </c>
      <c r="C34" s="5" t="n">
        <v>64114</v>
      </c>
    </row>
    <row r="35" spans="1:3">
      <c r="A35" s="4" t="s">
        <v>139</v>
      </c>
      <c r="B35" s="5" t="n">
        <v>4876667</v>
      </c>
      <c r="C35" s="5" t="n">
        <v>24456</v>
      </c>
    </row>
    <row r="36" spans="1:3">
      <c r="A36" s="3" t="s">
        <v>140</v>
      </c>
    </row>
    <row r="37" spans="1:3">
      <c r="A37" s="4" t="s">
        <v>141</v>
      </c>
      <c r="B37" s="5" t="n">
        <v>5188</v>
      </c>
      <c r="C37" s="5" t="n">
        <v>4144</v>
      </c>
    </row>
    <row r="38" spans="1:3">
      <c r="A38" s="3" t="s">
        <v>142</v>
      </c>
    </row>
    <row r="39" spans="1:3">
      <c r="A39" s="4" t="s">
        <v>143</v>
      </c>
      <c r="B39" s="5" t="n">
        <v>156718</v>
      </c>
      <c r="C39" s="5" t="n">
        <v>159188</v>
      </c>
    </row>
    <row r="40" spans="1:3">
      <c r="A40" s="4" t="s">
        <v>144</v>
      </c>
      <c r="B40" s="5" t="n">
        <v>73505</v>
      </c>
    </row>
    <row r="41" spans="1:3">
      <c r="A41" s="4" t="s">
        <v>145</v>
      </c>
      <c r="B41" s="5" t="n">
        <v>872812</v>
      </c>
    </row>
    <row r="42" spans="1:3">
      <c r="A42" s="4" t="s">
        <v>146</v>
      </c>
      <c r="B42" s="5" t="n">
        <v>3088</v>
      </c>
      <c r="C42" s="5" t="n">
        <v>50628</v>
      </c>
    </row>
    <row r="43" spans="1:3">
      <c r="A43" s="4" t="s">
        <v>147</v>
      </c>
      <c r="B43" s="5" t="n">
        <v>613733</v>
      </c>
      <c r="C43" s="5" t="n">
        <v>167250</v>
      </c>
    </row>
    <row r="44" spans="1:3">
      <c r="A44" s="4" t="s">
        <v>148</v>
      </c>
      <c r="B44" s="5" t="n">
        <v>4880000</v>
      </c>
      <c r="C44" s="4" t="s">
        <v>51</v>
      </c>
    </row>
    <row r="45" spans="1:3">
      <c r="A45" s="4" t="s">
        <v>149</v>
      </c>
      <c r="B45" s="7" t="n">
        <v>85127</v>
      </c>
      <c r="C4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0:31Z</dcterms:created>
  <dcterms:modified xmlns:dcterms="http://purl.org/dc/terms/" xmlns:xsi="http://www.w3.org/2001/XMLSchema-instance" xsi:type="dcterms:W3CDTF">2018-08-14T16:10:31Z</dcterms:modified>
</cp:coreProperties>
</file>